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SUMMARY OF SIGNIFICANT ACCOUNTI" sheetId="6" r:id="rId6"/>
    <s:sheet name="CONDENSED FINANCIAL STATEMENTS" sheetId="7" r:id="rId7"/>
    <s:sheet name="GOING CONCERN" sheetId="8" r:id="rId8"/>
    <s:sheet name="SIGNIFICANT ACCOUNTING POLICIES" sheetId="9" r:id="rId9"/>
    <s:sheet name="FAIR VALUE MEASUREMENTS" sheetId="10" r:id="rId10"/>
    <s:sheet name="CONCENTRATIONS OF RISK" sheetId="11" r:id="rId11"/>
    <s:sheet name="NOTES PAYABLE" sheetId="12" r:id="rId12"/>
    <s:sheet name="CONVERTIBLE NOTES PAYABLE" sheetId="13" r:id="rId13"/>
    <s:sheet name="RELATED PARTY TRANSACTIONS" sheetId="14" r:id="rId14"/>
    <s:sheet name="STOCKHOLDERS' DEFICIT" sheetId="15" r:id="rId15"/>
    <s:sheet name="COMMITMENTS AND CONTINGENCIES" sheetId="16" r:id="rId16"/>
    <s:sheet name="DERIVATIVE LIABILITY" sheetId="17" r:id="rId17"/>
    <s:sheet name="STOCK OPTIONS" sheetId="18" r:id="rId18"/>
    <s:sheet name="EQUITY LINE OF CREDIT" sheetId="19" r:id="rId19"/>
    <s:sheet name="SUBSEQUENT EVENTS" sheetId="20" r:id="rId20"/>
    <s:sheet name="SIGNIFICANT ACCOUNTING POLICI21" sheetId="21" r:id="rId21"/>
    <s:sheet name="SIGNIFICANT ACCOUNTING POLICI22" sheetId="22" r:id="rId22"/>
    <s:sheet name="FAIR VALUE MEASUREMENTS (Tables" sheetId="23" r:id="rId23"/>
    <s:sheet name="CONVERTIBLE NOTES PAYABLE (Tabl" sheetId="24" r:id="rId24"/>
    <s:sheet name="COMMITMENTS AND CONTINGENCIES (" sheetId="25" r:id="rId25"/>
    <s:sheet name="STOCK OPTIONS (Tables)" sheetId="26" r:id="rId26"/>
    <s:sheet name="SIGNIFICANT ACCOUNTING POLICI27" sheetId="27" r:id="rId27"/>
    <s:sheet name="SIGNIFICANT ACCOUNTING POLICI28" sheetId="28" r:id="rId28"/>
    <s:sheet name="SIGNIFICANT ACCOUNTING POLICI29" sheetId="29" r:id="rId29"/>
    <s:sheet name="SIGNIFICANT ACCOUNTING POLICI30" sheetId="30" r:id="rId30"/>
    <s:sheet name="FAIR VALUE MEASUREMENTS (Detail" sheetId="31" r:id="rId31"/>
    <s:sheet name="FAIR VALUE MEASUREMENTS (Deta32" sheetId="32" r:id="rId32"/>
    <s:sheet name="CONCENTRATIONS OF RISK (Details" sheetId="33" r:id="rId33"/>
    <s:sheet name="NOTES PAYABLE (Details Textual)" sheetId="34" r:id="rId34"/>
    <s:sheet name="CONVERTIBLE NOTES PAYABLE (Deta" sheetId="35" r:id="rId35"/>
    <s:sheet name="CONVERTIBLE NOTES PAYABLE (De36" sheetId="36" r:id="rId36"/>
    <s:sheet name="RELATED PARTY TRANSACTIONS (Det" sheetId="37" r:id="rId37"/>
    <s:sheet name="STOCKHOLDERS' DEFICIT (Details " sheetId="38" r:id="rId38"/>
    <s:sheet name="COMMITMENTS AND CONTINGENCIES39" sheetId="39" r:id="rId39"/>
    <s:sheet name="COMMITMENTS AND CONTINGENCIES40" sheetId="40" r:id="rId40"/>
    <s:sheet name="DERIVATIVE LIABILITY (Details T" sheetId="41" r:id="rId41"/>
    <s:sheet name="STOCK OPTIONS (Details)" sheetId="42" r:id="rId42"/>
    <s:sheet name="STOCK OPTIONS (Details 1)" sheetId="43" r:id="rId43"/>
    <s:sheet name="STOCK OPTIONS (Details 2)" sheetId="44" r:id="rId44"/>
    <s:sheet name="EQUITY LINE OF CREDIT (Details " sheetId="45" r:id="rId45"/>
    <s:sheet name="SUBSEQUENT EVENTS (Details Text" sheetId="46" r:id="rId46"/>
  </s:sheets>
  <s:definedNames/>
  <s:calcPr calcId="124519" calcMode="auto" fullCalcOnLoad="1"/>
</s:workbook>
</file>

<file path=xl/sharedStrings.xml><?xml version="1.0" encoding="utf-8"?>
<sst xmlns="http://schemas.openxmlformats.org/spreadsheetml/2006/main" uniqueCount="660">
  <si>
    <t>Document And Entity Information - shares</t>
  </si>
  <si>
    <t>9 Months Ended</t>
  </si>
  <si>
    <t>Sep. 30, 2015</t>
  </si>
  <si>
    <t>Nov. 23,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Intelligent Highway Solutions, Inc.</t>
  </si>
  <si>
    <t>Entity Central Index Key</t>
  </si>
  <si>
    <t>Current Fiscal Year End Date</t>
  </si>
  <si>
    <t>--12-31</t>
  </si>
  <si>
    <t>Entity Filer Category</t>
  </si>
  <si>
    <t>Smaller Reporting Company</t>
  </si>
  <si>
    <t>Trading Symbol</t>
  </si>
  <si>
    <t>IHSI</t>
  </si>
  <si>
    <t>Entity Common Stock, Shares Outstanding</t>
  </si>
  <si>
    <t>CONDENSED BALANCE SHEETS - USD ($)</t>
  </si>
  <si>
    <t>Dec. 31, 2014</t>
  </si>
  <si>
    <t>Current assets</t>
  </si>
  <si>
    <t>Cash and cash equivalents</t>
  </si>
  <si>
    <t>Contracts receivable, net</t>
  </si>
  <si>
    <t>Costs and estimated earnings in excess of billings on uncompleted contracts</t>
  </si>
  <si>
    <t>Prepaid expenses</t>
  </si>
  <si>
    <t>Deferred loan costs, current</t>
  </si>
  <si>
    <t>Total current assets</t>
  </si>
  <si>
    <t>Property and equipment, net of accumulated depreciation of $16,217 and $8,731</t>
  </si>
  <si>
    <t>Deferred loan costs, net</t>
  </si>
  <si>
    <t>Prepaid expenses, net</t>
  </si>
  <si>
    <t>Total assets</t>
  </si>
  <si>
    <t>Current liabilities</t>
  </si>
  <si>
    <t>Bank overdraft</t>
  </si>
  <si>
    <t>Accounts payable</t>
  </si>
  <si>
    <t>Accrued expenses and other liabilities</t>
  </si>
  <si>
    <t>Notes payable, current portion</t>
  </si>
  <si>
    <t>Convertible notes payable, current portion, net of discounts of $128,436 and $95,571</t>
  </si>
  <si>
    <t>Notes payable, related party, current portion</t>
  </si>
  <si>
    <t>Derivative liability</t>
  </si>
  <si>
    <t>Accrued interest</t>
  </si>
  <si>
    <t>Total current liabilities</t>
  </si>
  <si>
    <t>Notes payable, net of current portion</t>
  </si>
  <si>
    <t>Convertible notes payable, net of discounts of $4,000 and $49,829</t>
  </si>
  <si>
    <t>Total liabilities</t>
  </si>
  <si>
    <t>Stockholders' deficit</t>
  </si>
  <si>
    <t>Common stock, $0.00001 par value; 10,000,000,000 shares authorized; 1,550,907,599 and 30,589,839 issued; 1,550,857,599 and 30,539,839 outstanding at September 30, 2015 and December 31, 2014</t>
  </si>
  <si>
    <t>Additional paid-in capital</t>
  </si>
  <si>
    <t>Treasury stock, 50,000 shares at $.084 per share</t>
  </si>
  <si>
    <t>Accumulated deficit</t>
  </si>
  <si>
    <t>Total stockholders' deficit</t>
  </si>
  <si>
    <t>Total liabilities and stockholders' deficit</t>
  </si>
  <si>
    <t>Series A Preferred Stock [Member]</t>
  </si>
  <si>
    <t>Series A convertible preferred stock, $0.00001 par value; 10,000,000 shares authorized; 2,500,000 and 0 issued and outstanding at September 30, 2015 and December 31, 2014</t>
  </si>
  <si>
    <t>CONDENSED BALANCE SHEETS (Parenthetical) - USD ($)</t>
  </si>
  <si>
    <t>Net accumulated depreciation (in dollars)</t>
  </si>
  <si>
    <t>Debt Discount, unamortized Net of Discounts (in dollars)</t>
  </si>
  <si>
    <t>Debt Discount, unamortized (in dollars)</t>
  </si>
  <si>
    <t>Common Stock, Par Value</t>
  </si>
  <si>
    <t>Common Stock, Authorized</t>
  </si>
  <si>
    <t>Common stock, shares issued</t>
  </si>
  <si>
    <t>Common stock, shares outstanding</t>
  </si>
  <si>
    <t>Treasury Stock, Shares</t>
  </si>
  <si>
    <t>Treasury Stock Par Or Stated Value Per Share</t>
  </si>
  <si>
    <t>Preferred Stock, Par or Stated Value Per Share</t>
  </si>
  <si>
    <t>Preferred Stock, Shares Authorized</t>
  </si>
  <si>
    <t>Preferred Stock, Shares Issued</t>
  </si>
  <si>
    <t>Preferred Stock, Shares Outstanding</t>
  </si>
  <si>
    <t>CONDENSED STATEMENTS OF OPERATIONS - USD ($)</t>
  </si>
  <si>
    <t>3 Months Ended</t>
  </si>
  <si>
    <t>Sep. 30, 2014</t>
  </si>
  <si>
    <t>Revenue</t>
  </si>
  <si>
    <t>Cost of sales</t>
  </si>
  <si>
    <t>Gross profit</t>
  </si>
  <si>
    <t>Operating expenses</t>
  </si>
  <si>
    <t>Salaries and wages</t>
  </si>
  <si>
    <t>General and administrative</t>
  </si>
  <si>
    <t>Total operating expenses</t>
  </si>
  <si>
    <t>Loss from operations</t>
  </si>
  <si>
    <t>Other income (expense)</t>
  </si>
  <si>
    <t>Gain (loss) on extinguishment of debt</t>
  </si>
  <si>
    <t>Gain (loss) on derivative fair value adjustment</t>
  </si>
  <si>
    <t>Penalties and settlements</t>
  </si>
  <si>
    <t>Loss on settlement</t>
  </si>
  <si>
    <t>Interest expense</t>
  </si>
  <si>
    <t>Total other expense</t>
  </si>
  <si>
    <t>Loss before income taxes</t>
  </si>
  <si>
    <t>Provision for income taxes</t>
  </si>
  <si>
    <t>Net loss</t>
  </si>
  <si>
    <t>Basic and diluted loss per common share (in dollars per share)</t>
  </si>
  <si>
    <t>Basic and diluted weighted average shares outstanding (in shares)</t>
  </si>
  <si>
    <t>CONDENSED STATEMENTS OF CASH FLOWS - USD ($)</t>
  </si>
  <si>
    <t>Cash flows from operating activities</t>
  </si>
  <si>
    <t>Adjustments to reconcile net loss to net cash used in operating activities</t>
  </si>
  <si>
    <t>Preferred stock issued for services</t>
  </si>
  <si>
    <t>Common stock issued for services</t>
  </si>
  <si>
    <t>Common stock issued for penalties</t>
  </si>
  <si>
    <t>Common stock issued for settlement</t>
  </si>
  <si>
    <t>Increase in convertible notes payable for default penalties</t>
  </si>
  <si>
    <t>Loss (gain) on forgiveness of debt</t>
  </si>
  <si>
    <t>Depreciation</t>
  </si>
  <si>
    <t>Loss on derivative fair value adjustment</t>
  </si>
  <si>
    <t>Amortization of deferred loan costs</t>
  </si>
  <si>
    <t>Amortization of loan origination fees</t>
  </si>
  <si>
    <t>Amortization of debt discount</t>
  </si>
  <si>
    <t>Amortization of prepaid expenses</t>
  </si>
  <si>
    <t>Expenses paid on behalf of company</t>
  </si>
  <si>
    <t>Excess derivative liability charged to interest</t>
  </si>
  <si>
    <t>Changes in operating assets and liabilities</t>
  </si>
  <si>
    <t>Contracts receivable</t>
  </si>
  <si>
    <t>Earnings in excess of billings</t>
  </si>
  <si>
    <t>Net cash used in operating activities</t>
  </si>
  <si>
    <t>Cash flows from investing activities</t>
  </si>
  <si>
    <t>Purchase of equipment</t>
  </si>
  <si>
    <t>Net cash used in investing activities</t>
  </si>
  <si>
    <t>Cash flows from financing activities</t>
  </si>
  <si>
    <t>Proceeds from bank overdraft</t>
  </si>
  <si>
    <t>Proceeds from convertible notes payable</t>
  </si>
  <si>
    <t>Repayments of convertible notes payable</t>
  </si>
  <si>
    <t>Proceeds from notes payable</t>
  </si>
  <si>
    <t>Repayments of notes payable</t>
  </si>
  <si>
    <t>Proceeds from related party notes payable</t>
  </si>
  <si>
    <t>Repayment of related party notes payable</t>
  </si>
  <si>
    <t>Proceeds from common stock subscriptions</t>
  </si>
  <si>
    <t>Proceeds from common stock issued for cash</t>
  </si>
  <si>
    <t>Purchase of treasury stock</t>
  </si>
  <si>
    <t>Net cash provided by financing activities</t>
  </si>
  <si>
    <t>Change in cash and cash equivalents</t>
  </si>
  <si>
    <t>Cash at beginning of period</t>
  </si>
  <si>
    <t>Cash at end of period</t>
  </si>
  <si>
    <t>Supplemental disclosures of cash flow information</t>
  </si>
  <si>
    <t>Cash paid for interest</t>
  </si>
  <si>
    <t>Cash paid for income taxes</t>
  </si>
  <si>
    <t>Supplemental disclosure of non-cash financing activities:</t>
  </si>
  <si>
    <t>Common stock issued as loan repayment</t>
  </si>
  <si>
    <t>Common stock issued as interest repayment</t>
  </si>
  <si>
    <t>Common stock issued for note conversion</t>
  </si>
  <si>
    <t>Common stock issued for accrued interest conversion</t>
  </si>
  <si>
    <t>Exchange of note payable and accrued interest for convertible note payable</t>
  </si>
  <si>
    <t>Debt discount on convertible notes</t>
  </si>
  <si>
    <t>Conversion of notes payable to convertible notes payable</t>
  </si>
  <si>
    <t>Conversion of accrued interest payable to convertible notes payable</t>
  </si>
  <si>
    <t>Initial measurements of derivative liabilities</t>
  </si>
  <si>
    <t>SUMMARY OF SIGNIFICANT ACCOUNTING POLICIES</t>
  </si>
  <si>
    <t>Organization, Consolidation and Presentation of Financial Statements [Abstract]</t>
  </si>
  <si>
    <t xml:space="preserve"> NOTE 1  SUMMARY OF SIGNIFICANT ACCOUNTING POLICIES Organization, Nature of Business and Trade Name Intelligent Highway Solutions, Inc. (the “Company” or “IHS”) was formed on April 22, 2011. IHS is a technology based intelligent highway solutions contractor. Through June 30, 2013, the Company’s primary focus was in the California transportation market providing services that range from providing labor, materials, and related equipment for corrective service and maintenance services for the State’s transportation infrastructure. Since that time, the Company has devoted its time to electrical service contracts. Additionally, the Company intends to develop transportation technology services that enable vehicles, roads, traffic lights, message signs, and other elements to become “intelligent” by embedding them with microchips and sensors and by empowering them to communicate with each other via wireless technologies. The acceleration of data collection and communication will allow state governments to improve transportation system performance by reducing congestion and increasing both traveler safety and convenience.</t>
  </si>
  <si>
    <t>CONDENSED FINANCIAL STATEMENTS</t>
  </si>
  <si>
    <t xml:space="preserve"> NOTE 2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for the period ended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 ended September 30, 2015 are not necessarily indicative of the operating results for the full year.</t>
  </si>
  <si>
    <t>GOING CONCERN</t>
  </si>
  <si>
    <t>Going Concern [Abstract]</t>
  </si>
  <si>
    <t xml:space="preserve"> NOTE 3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Accounting Policies [Abstract]</t>
  </si>
  <si>
    <t xml:space="preserve"> NOTE 4 - SIGNIFICANT ACCOUNTING POLICIE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The Company considers all highly liquid debt instruments purchased with a maturity of three months or less to be cash equivalents. The company does not have cash equivalents as of September 30, 2015. Contracts Receivable Contracts receivable from construction, operations and maintenance are based on amounts billed to customers. The Company provides an allowance for doubtful collections which is based upon a review of outstanding receivable, historical collection information, and existing economic conditions. Normal contracts receivable are due 30 days after issuance of the invoice. Contract retentions are usually due 30 days after completion of the project and acceptance by the owner. Contracts receivable past due more than 60 days are considered delinquent. Delinquent contracts receivable are written off based on individual credit evaluation and specific circumstances of the customer. The Company had bad debt expense of $ 139,483 0 0 Property, Plant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ver the estimated useful lives of the related assets. The estimated useful lives of depreciable assets are: Estimated Useful Life Furniture and fixtures 3 - 5 years Machinery and equipment 5 years Vehicles 5 years For federal income tax purposes, depreciation is computed under the modified accelerated cost recovery system. For financial statements purposes, depreciation is computed under the straight-line method. Balances of each asset class as of September 30, 2015 and December 31, 2014 were: September 30, December 31, Machinery and equipment $ 2,149 $ 2,149 Furniture and fixtures 6,273 6,273 Vehicles 15,249 15,249 Sub Total $ 23,671 $ 23,671 Accumulated depreciation (16,217) (8,731) Total $ 7,454 $ 14,940 Depreciation expense for the nine months ended September 30, 2015 and 2014 was $ 7,486 3,918 Accrued Expenses and Other Liabilities Accrued expenses and other liabilities consisted of the following at September 30, 2015 and December 31, 2014: September 30, December 31, Deferred rent payable $ - $ (51) Payroll tax liabilities 754,771 767,109 Other payroll accruals 26,975 25,234 Other 398,098 210,562 Total $ 1,179,844 $ 1,002,854 Revenues and Cost of Revenues Revenues from fixed-price and cost-plus contracts are recognized on the percentage of completion method, whereby revenues on long-term contracts are recorded on the basis of the Company’s estimates of the percentage of completion of contracts based on the ratio of the actual cost incurred to total estimated costs. This cost-to-cost method is used because management considers it to be the best available measure of progress on these contracts. Revenues from cost-plus-fee contracts are recognized on the basis of costs incurred during the period plus the fee earned, measured on the cost-to-cost method. Cost of revenues include all direct material, sub-contract,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d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n probable and the amount can be reasonably determined. The asset, “cost and estimated earnings in excess of billings on uncompleted contracts” represents revenues recognized in excess of amounts billed. The liability, “billings in excess of costs and estimated earnings on uncompleted contracts,” represents billings in excess of revenues recognized. Cost of sales totaled $ 58,449 201,328 207,453 555,208 Reclassifications Certain prior-year amounts have been reclassified in order to conform to the current-year presentation. These reclassifications related to notes payable where prior periods had incorrectly shown certain notes as being related party, when in fact they were not.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Convertible debt The Company records a beneficial conversion feature related to the issuance of convertible debts that have conversion features at fixed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Net Loss Per Share 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nine months ended September 30, 2015 and 2014 potential common shares are not included in the diluted net loss per share calculation as their effect would be anti-dilutive. Such potentially dilutive shares are excluded when the effect would be to reduce net loss per share. There were 9,221,664,215 such potentially dilutive shares excluded for the nine months ended September 30, 2015. Recent Accounting Pronouncements The Company has evaluated recent accounting pronouncements and their adoption has not had or is not expected to have a material impact on the Company’s financial position, or statements.</t>
  </si>
  <si>
    <t>FAIR VALUE MEASUREMENTS</t>
  </si>
  <si>
    <t>Fair Value Disclosures [Abstract]</t>
  </si>
  <si>
    <t xml:space="preserve"> NOTE 5 - FAIR VALUE MEASUREMENTS On a recurring basis, we measure certain financial assets and liabilities based upon the fair value hierarchy. The following table presents information about the Company’s liabilities measured at fair value as of September 30, 2015 and December 31, 2014: Level 1 Level 2 Level 3 Fair Value at Liabilities Derivative Liability $ - $ 1,292,616 $ - $ 1,292,616 Level 1 Level 2 Level 3 Fair Value at Liabilities Derivative Liability $ - $ 167,970 $ - $ 167,970 The changes in the fair value of recurring fair value measurements are measured using the Black Scholes valuation model, and relate solely to the derivative liability as follows: Balance at December 31, 2014 $ 167,970 Derivative liabilities recorded 1,107,766 Change due to note conversion (685,627) Fair value adjustment 702,507 Balance at September 30, 2015 $ 1,292,616 </t>
  </si>
  <si>
    <t>CONCENTRATIONS OF RISK</t>
  </si>
  <si>
    <t>Risks and Uncertainties [Abstract]</t>
  </si>
  <si>
    <t xml:space="preserve"> NOTE 6  CONCENTRATIONS OF RISK Our revenues during the three and nine months ended September 30, 2015 and 2014 were generated completely from two clients. Additionally, 100 </t>
  </si>
  <si>
    <t>NOTES PAYABLE</t>
  </si>
  <si>
    <t>Debt Disclosure [Abstract]</t>
  </si>
  <si>
    <t xml:space="preserve"> NOTE 7  NOTES PAYABLE On April 14, 2014, the Company received a loan in the amount of $ 90,000 The loan was due on August 14, 2014 with a $30,000 payment due on each June 14, 2014; July 14, 2014 and August 14, 2014. 18 50,000 The note holder was also issued 75,000 shares of common stock as an incentive to enter into the note. The Company did not make the required principal payment on July 17, 2014 resulting in 50,000 0 60,000 0 900 On August 5, 2014, the Company entered into two separate note agreements for $ 50,000 100,000 The notes carried a fixed interest amount of $800 and are due on October 4, 2014 25,000 1,125,000 1,150,000 2,275,000 Additionally, the note holders each received 125,000 shares of common stock as an incentive to enter into the notes and had the right to sell back 50,000 shares of common stock to the Company for $4,200 0 100,000 0 1,600 On April 17, 2014, the Company received a loan in the amount of $ 20,000 5,000 25,000 On October 22, 2014, the Company received a loan from an unrelated party totaling $ 100,000 The note carries an interest rate of 12% per annum and is due on October 22, 2016 15 100,000 2,846 2,301 On August 1, 2015, the Company received a short term loan of $ 10,000 1,000 On August 1, 2015, the Company received a short term interest free loan of $ 3,700</t>
  </si>
  <si>
    <t>CONVERTIBLE NOTES PAYABLE</t>
  </si>
  <si>
    <t xml:space="preserve"> NOTE 8  CONVERTIBLE NOTES PAYABLE On October 26, 2012, the Company received a loan totaling $ 30,000 10 30,000 8,786 6,542 0.30 On February 27, 2014, the Company received a loan totaling $ 339,026 10 February 27, 2015 212,526 1,500 125,000 4,063,247 242,526 74,600,243 96,500 408,727 8,369 0 96,500 14,037 10,165 On June 11, 2015, the Company received a loan totaling $ 59,800 10 5,000 7,800 2,000 45,000 59,800 0 1,818 0 On November 13, 2014, the Company received a loan totaling $ 104,000 8 22 52,000 229,814,736 104,000 29,714,286 4,160 0 104,000 2,032 1,094 On December 16, 2014, the Company received a loan totaling $ 54,000 8 September 18, 2015 22 27,000 41,153,361 6,140 74,860 3,891 178 On December 12, 2014, the Company received a loan totaling $ 50,000 10 December 12, 2015 50,000 4,000 260 On June 26, 2015, the Company received a loan totaling $ 55,000 10 5,000 50,000 57,406,767 55,000 0 751 0 On May 14, 2015, the Company received a loan totaling $ 4,812 12 February 18, 2016 4,812 0 176 0 On May 29, 2015, the Company received a loan totaling $ 5,500 12 February 21, 2016 5,500 0 200 0 On July 8, 2015, the Company received a loan totaling $ 27,466 10 July 7, 2016 27,466 0 632 0 On July 23, 2015, the Company received a loan totaling $ 43,000 12 May 3, 2016 43,000 0 975 0 On August 20, 2015, the Company received a loan totaling $ 60,000 5,000 5,000 50,000 12 May 19, 2016 60,000 0 809 0 On September 30, 2015, the Company received a loan totaling $ 47,000 4,000 3,000 40,000 12 September 30, 2016 47,000 0 0 On August 19, 2015, the Company received a loan totaling $ 50,800 12 22 August 19, 2015 35,782,777 23,432 27,368 0 977 0 On August 11, 2015, the Company received a loan totaling $ 60,800 50,800 10,000 15 22 September 11, 2015 446,892,000 25,919 34,881 0 1,017 0 On August 18, 2015, the Company received a loan totaling $ 57,500 7,500 50,000 15 February 17, 2016 57,500 0 1,016 0 During the nine months ended September 30, 2015, the Company entered into four separate notes payable totaling $ 97,450 69,450 2,925 25,075 301,931,125 54,018 43,432 0 1,085 0 During the year ended December 31, 2014, the Company entered into debt agreements with various individuals to borrow a total of $ 80,000 75,000 5,000 10 0.30 80,000 30,171 49,829 0.30 1,733,332 610,000 174,201 55,358 Maturity Date Principal Debt Discount Carrying Carrying Accrued Interest Note holder 1 1/24/2015 $ 50,000 $ - $ 50,000 $ - $ 14,124 Note holder 1 4/28/2016 15,000 (9,842) - 5,158 732 Note holder 4 3/21/2016 30,000 (18,288) - 11,712 2,342 Note holder 7 5/9/2015 50,000 (8,836) 41,164 - 8,233 Note holder 10 11/4/2015 25,000 (10,548) 14,452 - 2,890 Note holder 11 7/15/2024 50,000 (13,425) 36,575 - 7,315 Note holder 12 9/3/2015 25,000 (8,425) 16,575 - 3,315 Note holder 12 10/31/2015 25,000 (10,411) 14,589 - 2,918 Note holder 13 10/21/2015 20,000 (8,055) 11,945 - 2,389 Note holder 16 12/30/2015 45,000 (22,438) 22,562 - 4,512 Note holder 17 3/26/2016 25,000 (15,411) - 9,589 1,918 Note holder 18 4/4/2016 10,000 (6,288) - 3,712 742 Note holder 19 4/26/13 30,000 - 30,000 - 6,542 Note holder 20 2/27/15 96,500 (13,434) 83,066 - 10,165 Note holder 21 8/17/15 104,000 - 104,000 - 1,094 Note holder 21 9/18/15 54,000 - 54,000 - 178 Note holder 22 12/12/15 50,000 - 50,000 - 260 Total $ 704,500 $ (145,400) $ 528,929 $ 30,171 $ 69,669 During the nine months ended September 30, 2015, the Company made repayments on convertible notes payable of $ 10,000 106,158 25,808 The following table depicts the amounts due for each convertible note as of September 30, 2015: Maturity Principal Debt Discount Carrying Accrued Note holder 1 1/24/2015 $ 50,000 $ - $ 50,000 $ 17,864 Note holder 1 4/28/2016 15,000 (4,233) 10,767 1,854 Note holder 4 3/21/2016 30,000 (7,068) 22,932 4,586 Note holder 7 5/9/2015 50,000 - 50,000 11,973 Note holder 10 11/4/2015 25,000 (1,199) 23,801 4,759 Note holder 11 7/15/2024 50,000 - 50,000 11,055 Note holder 12 9/3/2015 25,000 - 25,000 5,184 Note holder 12 10/31/2015 25,000 (1,062) 23,938 4,787 Note holder 13 10/21/2015 20,000 (575) 19,425 3,885 Note holder 16 12/30/2015 45,000 (5,610) 39,390 7,878 Note holder 17 3/26/2016 25,000 (6,062) 18,938 3,787 Note holder 19 4/26/2013 30,000 - 30,000 8,786 Note holder 20 2/27/2015 - - - 14,037 Note holder 20 6/11/2016 59,800 (41,539) 18,261 1,818 Note holder 21 8/17/2015 - - - 2,032 Note holder 21 9/18/2015 74,860 - 74,860 3,891 Note holder 22 12/12/2015 50,000 (19,440) 30,560 4,000 Note holder 22 7/7/2016 27,466 - 27,466 632 Note holder 23 3/24/2016 - - - 751 Note holder 23 3/24/2016 - - - 51 Note holder 23 3/24/2016 - - - 49 Note holder 23 5/15/2016 37,932 - 37,932 976 Note holder 23 6/25/2016 5,500 (5,377) 123 9 Note holder 24 2/18/2016 4,812 - 4,812 176 Note holder 24 2/21/2016 5,500 - 5,500 200 Note holder 24 5/3/2016 43,000 - 43,000 975 Note holder 25 5/19/2016 60,000 (4,719) 55,281 809 Note holder 25 9/30/2016 47,000 (4,000) 43,000 - Note holder 25 8/19/2015 27,368 - 27,368 977 Note holder 26 9/11/2015 34,881 - 34,881 1,017 Note holder 26 2/17/2016 57,500 (31,553) 25,947 1,016 Total $ 925,619 $ (132,436) $ 793,183 $ 119,814 </t>
  </si>
  <si>
    <t>RELATED PARTY TRANSACTIONS</t>
  </si>
  <si>
    <t>Related Party Transactions [Abstract]</t>
  </si>
  <si>
    <t xml:space="preserve"> NOTE 9  RELATED PARTY TRANSACTIONS We have engaged an entity controlled by the director of the Company to perform consulting services related to the development of new technologies. Payments to this party totaled $ 6,909 2,500 September 30, 2015 2014 During the year ended December 31, 2014, the Company received an interest free $ 8,000 8,000 During the year ended December 31, 2014, the Company received an interest free $ 2,000 2,000 During the three months ended March 31, 2015, the Company received two separate $ 3,000 500 During the nine months ended September 30, 2015, the Company issued a total of 75,000,000 481,500 2,500,00 500</t>
  </si>
  <si>
    <t>STOCKHOLDERS' DEFICIT</t>
  </si>
  <si>
    <t>Stockholders' Equity Note [Abstract]</t>
  </si>
  <si>
    <t xml:space="preserve"> NOTE 10  STOCKHOLDERS’ DEFICIT The Company is authorized to issue up to 10,000,000,000 0.00001 50,000,000 0.0001 10,000,000 Each share of Series A Convertible Preferred Stock may be converted to common stock at the option of the holder at the greater of one share of common for each share of Series A Convertible Preferred Stock or the par value of the stock divided by a 10% discount from the volume weighted average price of the common stock of the preceding ten trading days. 75,000,000 481,500 5,200,000 22,513 1,402,278,474 417,009 1,625,000 21,415 On June 29, 2015, the Company entered into a consulting agreement whereby the consultant would provide services for a period of 30 days in exchange for 5,000,000 0.006 30,000 On July 9, 2015, the Company entered into a settlement agreement with a former note holder of the Company. The settlement agreement required the Company to issue 500,000 0.0038 1,900 There were 1,550,907,599 1,550,857,599</t>
  </si>
  <si>
    <t>COMMITMENTS AND CONTINGENCIES</t>
  </si>
  <si>
    <t>Commitments and Contingencies Disclosure [Abstract]</t>
  </si>
  <si>
    <t xml:space="preserve"> NOTE 11  COMMITMENTS AND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except as described below, there are no material pending legal proceedings to which the Company is a party or of which any of their property is the subject, nor are there any such proceedings known to be contemplated by governmental authorities. Payroll Tax Liabilities As of September 30, 2015 and December 31, 2014, the Company had accrued $ 754,771 767,109 Federal Income Tax Liability On January 29, 2015, we received a notification from the Internal Revenue Service (the “IRS”) regarding deficiencies in our tax return for the year ended December 31, 2011. The notice was the result of not filing our tax return for the year then ended and included the results of an IRS examination which yielded an income tax amount due of $ 92,804 34,337 127,141 Office and Warehouse Lease The Company is required under the terms of the rental lease to make monthly lease payments. The Company’s property lease is for an initial period of thirteen months from October 2011 and may be extended in two separate thirteen-month increments for up to a total term of 39 months. 3,700 2015 11,100 Total annual lease commitments $ 11,100 </t>
  </si>
  <si>
    <t>DERIVATIVE LIABILITY</t>
  </si>
  <si>
    <t>Derivative Instruments and Hedging Activities Disclosure [Abstract]</t>
  </si>
  <si>
    <t xml:space="preserve"> NOTE 12  DERIVATIVE LIABILITY As of September 30, 2015 the Company had a $ 1,292,616 702,507 As discussed in Note 7  “Convertible Notes Payable”, during 2012, the Company issued an aggregate of $ 30,000 April 26, 2013 10 0.30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 73,451 30,000 43,451 73,451 The debt discount for the note was amortized over the term of our stock’s opening trading day to the original maturity, or two days. On September 30, 2015, the Company marked-to-market the fair value of the derivative liabilities related to note and determined an aggregate fair value of $ 0 1,594 0 493 .01 0.25 0.0001 As discussed in Note 7  “Convertible Notes Payable”, on February 27, 2014, the Company issued an aggregate of $ 339,026 February 27, 2015 10 conversion rate equal to a 35% discount from the lowest daily volume weighted average price in the five days prior to conversion, but not less than $0.00004.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 312,128 368,056 The debt discount for the notes will be amortized over the term of the note, or one year. During the nine months ended September 30, 2015, the noteholder converted the outstanding principal of the note in full. On September 30, 2015, the Company marked-to-market the fair value of the derivative liabilities related to notes and determined an aggregate fair value of $ 0 4,106 59,800 10 conversion rate equal to a 50% discount from the lowest daily volume weighted average price in the five days prior to conversion.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 118,374 59,800 58,574 118,374 The debt discount for the notes will be amortized over the term of the note, or one year. On September 30, 2015, the Company marked-to-market the fair value of the derivative liabilities related to notes and determined an aggregate fair value of $115,972 and recorded a $2,402 gain from change in fair value of derivatives for nine months ended September 30, 2015. The fair value of the embedded derivatives for the notes was determined using the Black-Scholes option pricing model based on the following assumptions: (1) dividend yield of 0 483 .28 0.70 0.0001 As discussed in Note 7  “Convertible Notes Payable”, on November 17, 2014, the Company issued an aggregate of $ 104,000 August 17, 2015 8 conversion rate equal to a 52% discount from the average of the lowest three trading prices in the ten trading days prior to conversion.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 180,678 104,000 76,678 180,678 The debt discount for the notes will be amortized over the term of the note, or one year. During the nine months ended September 30, 2015, the noteholder converted the outstanding principal of the note in full to common shares. On September 30, 2015, the Company marked-to-market the fair value of the derivative liabilities related to notes and determined an aggregate fair value of $ 0 94,164 As discussed in Note 7  “Convertible Notes Payable”, on December 16, 2014, the Company issued an aggregate of $ 54,000 September 18, 2015 8 conversion rate equal to a 45% discount from the average of the lowest three trading prices in the ten trading days prior to conversion.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 97,019 54,000 43,019 97,019 The debt discount for the notes will be amortized over the term of the note, or one year. On September 30, 2015, the Company marked-to-market the fair value of the derivative liabilities related to notes and determined an aggregate fair value of $ 114,416 19,502 0 489 .01 0.25 0.0001 As discussed in Note 7  “Convertible Notes Payable”, on December 12, 2014, the Company issued an aggregate of $ 50,000 December 12, 2015 10 conversion rate equal to a 40% discount from the lowest closing price in the fifteen trading days prior to conversion.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 105,838 50,000 55,838 105,838 The debt discount for the notes will be amortized over the term of the note, or one year. On September 30, 2015, the Company marked-to-market the fair value of the derivative liabilities related to notes and determined an aggregate fair value of $ 67,370 38,468 0 514 .08 0.20 0.0001 As discussed in Note 7  “Convertible Notes Payable”, on June 26, 2015, the Company issued an aggregate of $55,000 Convertible Promissory Notes to an unrelated party that mature on March 24, 2016. The note bears interest at a rate of 10% per annum and can be convertible into the Company’s common shares, at the holder’s option, at the conversion rate equal to a 45% discount from the lowest closing price in the twenty trading days prior to conversion.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 96,762 55,000 41,762 96,762 The debt discount for the notes will be amortized over the term of the note, or one year. During the nine months ended September 30, 2015, the noteholder converted the full principal balance of the note to common stock of the Company. On September 30 30, 2015, the Company marked-to-market the fair value of the derivative liabilities related to notes and determined an aggregate fair value of $ 0 24,686 As discussed in Note 7  “Convertible Notes Payable”, on July 29, 2015, the Company issued an aggregate of $ 11,000 March 24, 2016 10 convertible into the Company’s common shares, at the holder’s option, at the conversion rate equal to a 45% discount from the lowest closing price in the twenty trading days prior to conversion.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 20,740 11,000 9,260 20,740 The debt discount for the notes was amortized over the term of the note. During the nine months ended September 30, 2015, the noteholder converted the full principal balance of the note to common stock of the Company. On September 30, 2015, the Company marked-to-market the fair value of the derivative liabilities related to notes and determined an aggregate fair value of $ 0 15,100 As discussed in Note 7  “Convertible Notes Payable”, on August 6, 2015, the Company issued an aggregate of $ 11,500 March 24, 2016 10 convertible into the Company’s common shares, at the holder’s option, at the conversion rate equal to a 45% discount from the lowest closing price in the twenty trading days prior to conversion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 26,121 11,500 14,621 26,121 The debt discount for the notes was amortized over the term of the note. During the nine months ended September 30, 2015, the noteholder converted the full principal balance of the note to common stock of the Company. On September 30, 2015, the Company marked-to-market the fair value of the derivative liabilities related to notes and determined an aggregate fair value of $ 0 19,939 As discussed in Note 7  “Convertible Notes Payable”, on August 4, 2015, the Company issued an aggregate of $ 69,450 May 15, 2016 10 convertible into the Company’s common shares, at the holder’s option, at the conversion rate equal to a 45% discount from the lowest closing price in the twenty trading days prior to conversion.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 130,775 130,775 The debt discount for the notes will be amortized over the term of the note. On September 30, 2015, the Company marked-to-market the fair value of the derivative liabilities related to notes and determined an aggregate fair value of $ 65,652 16,143 The fair value of the embedded derivatives for the notes was determined using the Black-Scholes option pricing model based on the following assumptions: (1) dividend yield of 0 466 .08 0.62 0.0001 As discussed in Note 7  “Convertible Notes Payable”, on September 24, 2015, the Company issued an aggregate of $ 5,500 June 25, 2016 10 convertible into the Company’s common shares, at the holder’s option, at the conversion rate equal to a 45% discount from the lowest closing price in the twenty trading days prior to conversion.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 19,590 5,500 14,090 19,590 The debt discount for the notes will be amortized over the term of the note. On September 30, 2015, the Company marked-to-market the fair value of the derivative liabilities related to notes and determined an aggregate fair value of $ 9,697 9,893 The fair value of the embedded derivatives for the notes was determined using the Black-Scholes option pricing model based on the following assumptions: (1) dividend yield of 0 475 .33 0.74 0.0001 As discussed in Note 7  “Convertible Notes Payable”, on August 19, 2015, the Company issued an aggregate of $ 50,800 August 19, 2015 22 convertible into the Company’s common shares, at the holder’s option, at the conversion rate equal to a 50% discount from the average of the lowest three trading prices in the twenty trading days prior to conversion.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 55,714 55,714 The debt discount for the notes will be amortized over the term of the note. On September 30, 2015, the Company marked-to-market the fair value of the derivative liabilities related to notes and determined an aggregate fair value of $ 26,281 19,599 The fair value of the embedded derivatives for the notes was determined using the Black-Scholes option pricing model based on the following assumptions: (1) dividend yield of 0 489 .01 0.25 0.0001 As discussed in Note 7  “Convertible Notes Payable”, on August 11, 2015, the Company issued an aggregate of $ 60,800 September 11, 2015 15 convertible into the Company’s common shares, at the holder’s option, at the conversion rate equal to a 60% discount from the average of the lowest three trading prices in the twenty five trading days prior to conversion.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 59,626 The debt discount for the notes will be amortized over the term of the note. On September 30, 2015, the Company marked-to-market the fair value of the derivative liabilities related to notes and determined an aggregate fair value of $ 343,267 379,690 The fair value of the embedded derivatives for the notes was determined using the Black-Scholes option pricing model based on the following assumptions: (1) dividend yield of 0 489 .01 0.25 0.0001 As discussed in Note 7  “Convertible Notes Payable”, on August 18, 2015, the Company issued an aggregate of $ 57,500 February 17, 2016 15 convertible into the Company’s common shares, at the holder’s option, at the conversion rate equal to a 60% discount from the average of the lowest three trading prices in the twenty five trading days prior to conversion.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The aggregate fair value of the derivative at the inception date of the note was $ 41,244 The debt discount for the notes will be amortized over the term of the note. On September 30, 2015, the Company marked-to-market the fair value of the derivative liabilities related to notes and determined an aggregate fair value of $ 549,961 508,717 The fair value of the embedded derivatives for the notes was determined using the Black-Scholes option pricing model based on the following assumptions: (1) dividend yield of 0 442 .08 0.38 0.0001</t>
  </si>
  <si>
    <t>STOCK OPTIONS</t>
  </si>
  <si>
    <t>Stock Options And Warrants [Abstract]</t>
  </si>
  <si>
    <t>STOCK OPTIONS AND WARRANTS</t>
  </si>
  <si>
    <t xml:space="preserve"> NOTE 13  STOCK OPTIONS The following table summarizes all stock option activity for the nine month period ended September 30, 2015: Shares Weighted- Outstanding, December 31, 2014 631,905 $ 0.30 Granted - - Exercised - - Forfeited - - Expired - - Outstanding, September 30, 2015 631,905 $ 0.30 The following table discloses information regarding outstanding and exercisable options at September 30, 2015: Outstanding Exercisable Exercise Number of Weighted Weighted Number of Weighted $ 0.30 631,905 $ 0.30 1.73 631,905 $ 0.30 631,905 $ 0.30 1.73 631,905 $ 0.30 In determining the compensation cost of the stock options granted, the fair value of each option grant has been estimated on the date of grant using the Black-Scholes option pricing model. The assumptions used in these calculations are summarized as follows: September 30, Expected term of options granted 2 - 5 years Expected volatility range 394 - 408 % Range of risk-free interest rates 1.70  1.73 % Expected dividend yield 0 %</t>
  </si>
  <si>
    <t>EQUITY LINE OF CREDIT</t>
  </si>
  <si>
    <t>Line of Credit Facility [Abstract]</t>
  </si>
  <si>
    <t>Equity Line Of Credit [Text Block]</t>
  </si>
  <si>
    <t xml:space="preserve"> NOTE 14  EQUITY LINE OF CREDIT On August 6, 2015, the Company entered into line of credit whereby it has the right to sell to the investor up to $ 5,000,000 24 100,000 5,000 The agreement requires the Company to issue 3% of the total credit line, or $150,000, in common stock with an issue price equal to the average of the daily volume weighted average prices of the Company’s common stock during the five business days immediately preceding the due date of the issuance.</t>
  </si>
  <si>
    <t>SUBSEQUENT EVENTS</t>
  </si>
  <si>
    <t>Subsequent Events [Abstract]</t>
  </si>
  <si>
    <t xml:space="preserve"> NOTE 15  SUBSEQUENT EVENTS On various dates from October 1 to October 29, 2015, the Company accepted two separate conversion notices from an existing note holder resulting in a total of 152,813,033 5,885 On various dates from October 1 to November 4, 2015, the Company accepted six separate conversion notices from an existing note holder resulting in a total of 520,334,563 18,263 On October 5, 2015, an existing noteholder assigned $ 1,500 1,500 150,000,000 On October 7, 2015, the Company entered into an agreement to amend three existing convertible notes payable held by the same lender. The original convertible notes payable were entered into on May 14, 2015, May 29, 2015 and July 23, 2015, carried interest at 12 February 18, 2016 February 21, 2016 May 3, 2016 common stock at a rate equal to a 52% discount from the average of the lowest three intra-day trading prices of the Company’s common stock during the ten trading days immediately preceding the conversion. 53,312 1,351 80,236 July 7, 2016 8 common stock at the option of the note holder at a rate equal to a 45% discount from the lowest intra-day trading price of the Company’s common stock during the twenty trading days immediately preceding the conversion but not less than $0.00005. On October 7, 2015, the Company entered into an agreement to amend an existing convertible note payable. The original convertible note payable was entered into on December 16, 2014, carried interest at 8 September 18, 2015 common stock at a rate equal to a 45% discount from the average of the lowest three intra-day trading prices of the Company’s common stock during the ten trading days immediately preceding the conversion. 74,860 3,891 77,947 July 7, 2016 8 common stock at the option of the note holder at a rate equal to a 45% discount from the lowest intra-day trading price of the Company’s common stock during the twenty trading days immediately preceding the conversion but not less than $0.00005. On October 12, 2015, the Company entered into an agreement to amend an existing convertible note payable. The original convertible note payable was entered into on August 13, 2015, carried interest at 15 February 17, 2016 common stock at a rate equal to a 60% discount from the average of the lowest three intra-day trading prices of the Company’s common stock during the twenty-five trading days immediately preceding the conversion 57,500 1,441 58,941 October 12, 2015 15 22 common stock at the option of the note holder at a rate equal to a 50% discount from the lowest intra-day trading price of the Company’s common stock during the twenty trading days immediately preceding the conversion. On November 5, 2015, the Company entered into a note payable for $ 36,000 12 August 30, 2016 common stock at the option of the note holder at a rate equal to a 50% discount from the average of the lowest three intra-day trading prices of the Company’s common stock during the twenty trading days immediately preceding the conversion.</t>
  </si>
  <si>
    <t>SIGNIFICANT ACCOUNTING POLICIES (Policies)</t>
  </si>
  <si>
    <t>Use of Estimates</t>
  </si>
  <si>
    <t xml:space="preserve">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Cash</t>
  </si>
  <si>
    <t xml:space="preserve"> Cash The Company considers all highly liquid debt instruments purchased with a maturity of three months or less to be cash equivalents. The company does not have cash equivalents as of September 30, 2015.</t>
  </si>
  <si>
    <t>Contracts Receivable</t>
  </si>
  <si>
    <t xml:space="preserve"> Contracts Receivable Contracts receivable from construction, operations and maintenance are based on amounts billed to customers. The Company provides an allowance for doubtful collections which is based upon a review of outstanding receivable, historical collection information, and existing economic conditions. Normal contracts receivable are due 30 days after issuance of the invoice. Contract retentions are usually due 30 days after completion of the project and acceptance by the owner. Contracts receivable past due more than 60 days are considered delinquent. Delinquent contracts receivable are written off based on individual credit evaluation and specific circumstances of the customer. The Company had bad debt expense of $ 139,483 0 0</t>
  </si>
  <si>
    <t>Property, Plant and Equipment</t>
  </si>
  <si>
    <t xml:space="preserve"> Property, Plant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ver the estimated useful lives of the related assets. The estimated useful lives of depreciable assets are: Estimated Useful Life Furniture and fixtures 3 - 5 years Machinery and equipment 5 years Vehicles 5 years For federal income tax purposes, depreciation is computed under the modified accelerated cost recovery system. For financial statements purposes, depreciation is computed under the straight-line method. Balances of each asset class as of September 30, 2015 and December 31, 2014 were: September 30, December 31, Machinery and equipment $ 2,149 $ 2,149 Furniture and fixtures 6,273 6,273 Vehicles 15,249 15,249 Sub Total $ 23,671 $ 23,671 Accumulated depreciation (16,217) (8,731) Total $ 7,454 $ 14,940 Depreciation expense for the nine months ended September 30, 2015 and 2014 was $ 7,486 3,918</t>
  </si>
  <si>
    <t>Accrued Expenses and Other Liabilities</t>
  </si>
  <si>
    <t xml:space="preserve"> Accrued Expenses and Other Liabilities Accrued expenses and other liabilities consisted of the following at September 30, 2015 and December 31, 2014: September 30, December 31, Deferred rent payable $ - $ (51) Payroll tax liabilities 754,771 767,109 Other payroll accruals 26,975 25,234 Other 398,098 210,562 Total $ 1,179,844 $ 1,002,854 </t>
  </si>
  <si>
    <t>Revenues and Cost of Revenues</t>
  </si>
  <si>
    <t xml:space="preserve"> Revenues and Cost of Revenues Revenues from fixed-price and cost-plus contracts are recognized on the percentage of completion method, whereby revenues on long-term contracts are recorded on the basis of the Company’s estimates of the percentage of completion of contracts based on the ratio of the actual cost incurred to total estimated costs. This cost-to-cost method is used because management considers it to be the best available measure of progress on these contracts. Revenues from cost-plus-fee contracts are recognized on the basis of costs incurred during the period plus the fee earned, measured on the cost-to-cost method. Cost of revenues include all direct material, sub-contract,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d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n probable and the amount can be reasonably determined. The asset, “cost and estimated earnings in excess of billings on uncompleted contracts” represents revenues recognized in excess of amounts billed. The liability, “billings in excess of costs and estimated earnings on uncompleted contracts,” represents billings in excess of revenues recognized. Cost of sales totaled $ 58,449 201,328 207,453 555,208</t>
  </si>
  <si>
    <t>Reclassifications</t>
  </si>
  <si>
    <t xml:space="preserve"> Reclassifications Certain prior-year amounts have been reclassified in order to conform to the current-year presentation. These reclassifications related to notes payable where prior periods had incorrectly shown certain notes as being related party, when in fact they were not.</t>
  </si>
  <si>
    <t>Fair Value Measurements</t>
  </si>
  <si>
    <t xml:space="preserve">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Convertible debt</t>
  </si>
  <si>
    <t xml:space="preserve"> Convertible debt The Company records a beneficial conversion feature related to the issuance of convertible debts that have conversion features at fixed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t>
  </si>
  <si>
    <t>Net Loss Per Share</t>
  </si>
  <si>
    <t xml:space="preserve"> Net Loss Per Share Net loss per share is computed by dividing net loss by the weighted average number of common shares outstanding during the specified period. Diluted earnings per common share is computed by dividing net income by the weighted average number of common shares and potential common shares during the specified period. For the nine months ended September 30, 2015 and 2014 potential common shares are not included in the diluted net loss per share calculation as their effect would be anti-dilutive. Such potentially dilutive shares are excluded when the effect would be to reduce net loss per share. There were 9,221,664,215 such potentially dilutive shares excluded for the nine months ended September 30, 2015.</t>
  </si>
  <si>
    <t>Recent Accounting Pronouncements</t>
  </si>
  <si>
    <t xml:space="preserve"> Recent Accounting Pronouncements The Company has evaluated recent accounting pronouncements and their adoption has not had or is not expected to have a material impact on the Company’s financial position, or statements.</t>
  </si>
  <si>
    <t>SIGNIFICANT ACCOUNTING POLICIES (Tables)</t>
  </si>
  <si>
    <t>Schedule of estimated useful lives of depreciable assets</t>
  </si>
  <si>
    <t xml:space="preserve"> Depreciation is computed over the estimated useful lives of the related assets. The estimated useful lives of depreciable assets are: Estimated Useful Life Furniture and fixtures 3 - 5 years Machinery and equipment 5 years Vehicles 5 years</t>
  </si>
  <si>
    <t>Summary of property, plant and equipment</t>
  </si>
  <si>
    <t xml:space="preserve"> For federal income tax purposes, depreciation is computed under the modified accelerated cost recovery system. For financial statements purposes, depreciation is computed under the straight-line method. Balances of each asset class as of September 30, 2015 and December 31, 2014 were: September 30, December 31, Machinery and equipment $ 2,149 $ 2,149 Furniture and fixtures 6,273 6,273 Vehicles 15,249 15,249 Sub Total $ 23,671 $ 23,671 Accumulated depreciation (16,217) (8,731) Total $ 7,454 $ 14,940 </t>
  </si>
  <si>
    <t>Schedule of Accrued expenses and other liabilities</t>
  </si>
  <si>
    <t xml:space="preserve"> Accrued expenses and other liabilities consisted of the following at September 30, 2015 and December 31, 2014: September 30, December 31, Deferred rent payable $ - $ (51) Payroll tax liabilities 754,771 767,109 Other payroll accruals 26,975 25,234 Other 398,098 210,562 Total $ 1,179,844 $ 1,002,854 </t>
  </si>
  <si>
    <t>FAIR VALUE MEASUREMENTS (Tables)</t>
  </si>
  <si>
    <t>Summary of liabilities measured at fair value on recurring basis</t>
  </si>
  <si>
    <t xml:space="preserve"> The following table presents information about the Company’s liabilities measured at fair value as of September 30, 2015 and December 31, 2014: Level 1 Level 2 Level 3 Fair Value at Liabilities Derivative Liability $ - $ 1,292,616 $ - $ 1,292,616 Level 1 Level 2 Level 3 Fair Value at Liabilities Derivative Liability $ - $ 167,970 $ - $ 167,970 </t>
  </si>
  <si>
    <t>Shedule of changes in the fair value of recurring fair value measurements using significant unobservable inputs (Level 3)</t>
  </si>
  <si>
    <t xml:space="preserve"> The changes in the fair value of recurring fair value measurements are measured using the Black Scholes valuation model, and relate solely to the derivative liability as follows: Balance at December 31, 2014 $ 167,970 Derivative liabilities recorded 1,107,766 Change due to note conversion (685,627) Fair value adjustment 702,507 Balance at September 30, 2015 $ 1,292,616 </t>
  </si>
  <si>
    <t>CONVERTIBLE NOTES PAYABLE (Tables)</t>
  </si>
  <si>
    <t>Summary of amounts due for convertible notes payable</t>
  </si>
  <si>
    <t xml:space="preserve"> The following table depicts the amounts due for each convertible note as of December 31, 2014: Maturity Date Principal Debt Discount Carrying Carrying Accrued Interest Note holder 1 1/24/2015 $ 50,000 $ - $ 50,000 $ - $ 14,124 Note holder 1 4/28/2016 15,000 (9,842) - 5,158 732 Note holder 4 3/21/2016 30,000 (18,288) - 11,712 2,342 Note holder 7 5/9/2015 50,000 (8,836) 41,164 - 8,233 Note holder 10 11/4/2015 25,000 (10,548) 14,452 - 2,890 Note holder 11 7/15/2024 50,000 (13,425) 36,575 - 7,315 Note holder 12 9/3/2015 25,000 (8,425) 16,575 - 3,315 Note holder 12 10/31/2015 25,000 (10,411) 14,589 - 2,918 Note holder 13 10/21/2015 20,000 (8,055) 11,945 - 2,389 Note holder 16 12/30/2015 45,000 (22,438) 22,562 - 4,512 Note holder 17 3/26/2016 25,000 (15,411) - 9,589 1,918 Note holder 18 4/4/2016 10,000 (6,288) - 3,712 742 Note holder 19 4/26/13 30,000 - 30,000 - 6,542 Note holder 20 2/27/15 96,500 (13,434) 83,066 - 10,165 Note holder 21 8/17/15 104,000 - 104,000 - 1,094 Note holder 21 9/18/15 54,000 - 54,000 - 178 Note holder 22 12/12/15 50,000 - 50,000 - 260 Total $ 704,500 $ (145,400) $ 528,929 $ 30,171 $ 69,669 During the nine months ended September 30, 2015, the Company made repayments on convertible notes payable of $ 10,000 106,158 25,808 The following table depicts the amounts due for each convertible note as of September 30, 2015: Maturity Principal Debt Discount Carrying Accrued Note holder 1 1/24/2015 $ 50,000 $ - $ 50,000 $ 17,864 Note holder 1 4/28/2016 15,000 (4,233) 10,767 1,854 Note holder 4 3/21/2016 30,000 (7,068) 22,932 4,586 Note holder 7 5/9/2015 50,000 - 50,000 11,973 Note holder 10 11/4/2015 25,000 (1,199) 23,801 4,759 Note holder 11 7/15/2024 50,000 - 50,000 11,055 Note holder 12 9/3/2015 25,000 - 25,000 5,184 Note holder 12 10/31/2015 25,000 (1,062) 23,938 4,787 Note holder 13 10/21/2015 20,000 (575) 19,425 3,885 Note holder 16 12/30/2015 45,000 (5,610) 39,390 7,878 Note holder 17 3/26/2016 25,000 (6,062) 18,938 3,787 Note holder 19 4/26/2013 30,000 - 30,000 8,786 Note holder 20 2/27/2015 - - - 14,037 Note holder 20 6/11/2016 59,800 (41,539) 18,261 1,818 Note holder 21 8/17/2015 - - - 2,032 Note holder 21 9/18/2015 74,860 - 74,860 3,891 Note holder 22 12/12/2015 50,000 (19,440) 30,560 4,000 Note holder 22 7/7/2016 27,466 - 27,466 632 Note holder 23 3/24/2016 - - - 751 Note holder 23 3/24/2016 - - - 51 Note holder 23 3/24/2016 - - - 49 Note holder 23 5/15/2016 37,932 - 37,932 976 Note holder 23 6/25/2016 5,500 (5,377) 123 9 Note holder 24 2/18/2016 4,812 - 4,812 176 Note holder 24 2/21/2016 5,500 - 5,500 200 Note holder 24 5/3/2016 43,000 - 43,000 975 Note holder 25 5/19/2016 60,000 (4,719) 55,281 809 Note holder 25 9/30/2016 47,000 (4,000) 43,000 - Note holder 25 8/19/2015 27,368 - 27,368 977 Note holder 26 9/11/2015 34,881 - 34,881 1,017 Note holder 26 2/17/2016 57,500 (31,553) 25,947 1,016 Total $ 925,619 $ (132,436) $ 793,183 $ 119,814 </t>
  </si>
  <si>
    <t>COMMITMENTS AND CONTINGENCIES (Tables)</t>
  </si>
  <si>
    <t>Schedule of minimum future annual rental commitments of office and warehouse lease</t>
  </si>
  <si>
    <t xml:space="preserve"> The minimum future annual rental commitments are as follows: 2015 11,100 Total annual lease commitments $ 11,100 </t>
  </si>
  <si>
    <t>STOCK OPTIONS (Tables)</t>
  </si>
  <si>
    <t>Summarizes Of stock option and warrant activity</t>
  </si>
  <si>
    <t xml:space="preserve"> The following table summarizes all stock option activity for the nine month period ended September 30, 2015: Shares Weighted- Outstanding, December 31, 2014 631,905 $ 0.30 Granted - - Exercised - - Forfeited - - Expired - - Outstanding, September 30, 2015 631,905 $ 0.30 </t>
  </si>
  <si>
    <t>Outstanding and exercisable options and warrants</t>
  </si>
  <si>
    <t xml:space="preserve"> The following table discloses information regarding outstanding and exercisable options at September 30, 2015: Outstanding Exercisable Exercise Number of Weighted Weighted Number of Weighted $ 0.30 631,905 $ 0.30 1.73 631,905 $ 0.30 631,905 $ 0.30 1.73 631,905 $ 0.30 </t>
  </si>
  <si>
    <t>Estimated of the date of grant using the Black-Scholes option pricing model</t>
  </si>
  <si>
    <t xml:space="preserve"> In determining the compensation cost of the stock options granted, the fair value of each option grant has been estimated on the date of grant using the Black-Scholes option pricing model. The assumptions used in these calculations are summarized as follows: September 30, Expected term of options granted 2 - 5 years Expected volatility range 394 - 408 % Range of risk-free interest rates 1.70  1.73 % Expected dividend yield 0 %</t>
  </si>
  <si>
    <t>SIGNIFICANT ACCOUNTING POLICIES (Details)</t>
  </si>
  <si>
    <t>Furniture and fixtures [Member] | Maximum [Member]</t>
  </si>
  <si>
    <t>Property, Plant and Equipment [Line Items]</t>
  </si>
  <si>
    <t>Property, Plant and Equipment, Useful Life</t>
  </si>
  <si>
    <t>5 years</t>
  </si>
  <si>
    <t>Furniture and fixtures [Member] | Minimum [Member]</t>
  </si>
  <si>
    <t>3 years</t>
  </si>
  <si>
    <t>Machinery and equipment [Member]</t>
  </si>
  <si>
    <t>Vehicles [Member]</t>
  </si>
  <si>
    <t>SIGNIFICANT ACCOUNTING POLICIES (Details 1) - USD ($)</t>
  </si>
  <si>
    <t>Sub Total</t>
  </si>
  <si>
    <t>Accumulated depreciation</t>
  </si>
  <si>
    <t>Total</t>
  </si>
  <si>
    <t>Furniture and fixtures [Member]</t>
  </si>
  <si>
    <t>SIGNIFICANT ACCOUNTING POLICIES (Details 2) - USD ($)</t>
  </si>
  <si>
    <t>Other Payables [Line Items]</t>
  </si>
  <si>
    <t>Deferred rent payable</t>
  </si>
  <si>
    <t>Payroll tax liabilities</t>
  </si>
  <si>
    <t>Other payroll accruals</t>
  </si>
  <si>
    <t>Other</t>
  </si>
  <si>
    <t>SIGNIFICANT ACCOUNTING POLICIES (Details Textual) - USD ($)</t>
  </si>
  <si>
    <t>12 Months Ended</t>
  </si>
  <si>
    <t>Significant Accounting Policies [Line Items]</t>
  </si>
  <si>
    <t>Allowance for Loan and Lease Losses, Write-offs</t>
  </si>
  <si>
    <t>Earnings Per Share, Potentially Dilutive Securities</t>
  </si>
  <si>
    <t>For the nine months ended September 30, 2015 and 2014 potential common shares are not included in the diluted net loss per share calculation as their effect would be anti-dilutive.&amp;#160; Such potentially dilutive shares are excluded when the effect would be to reduce net loss per share.&amp;#160; There were 9,221,664,215 such potentially dilutive shares excluded for the nine months ended September 30, 2015.&amp;#160;</t>
  </si>
  <si>
    <t>Cost of Goods Sold</t>
  </si>
  <si>
    <t>Provision for Doubtful Accounts</t>
  </si>
  <si>
    <t>FAIR VALUE MEASUREMENTS (Details) - Fair Value, Measurements, Recurring [Member] - USD ($)</t>
  </si>
  <si>
    <t>Liabilities</t>
  </si>
  <si>
    <t>Derivative Liability</t>
  </si>
  <si>
    <t>Fair Value, Inputs, Level 1 [Member]</t>
  </si>
  <si>
    <t>Fair Value, Inputs, Level 2 [Member]</t>
  </si>
  <si>
    <t>Fair Value, Inputs, Level 3 [Member]</t>
  </si>
  <si>
    <t>FAIR VALUE MEASUREMENTS (Details 1) - Fair Value, Inputs, Level 3 [Member]</t>
  </si>
  <si>
    <t>Sep. 30, 2015USD ($)</t>
  </si>
  <si>
    <t>Fair Value, Net Derivative Asset (Liability) Measured on Recurring Basis, Unobservable Input Reconciliation [Line Items]</t>
  </si>
  <si>
    <t>Balance</t>
  </si>
  <si>
    <t>Derivative liabilities recorded</t>
  </si>
  <si>
    <t>Change due to note conversion</t>
  </si>
  <si>
    <t>Fair value adjustment</t>
  </si>
  <si>
    <t>CONCENTRATIONS OF RISK (Details Textual)</t>
  </si>
  <si>
    <t>Concentration Risk [Line Items]</t>
  </si>
  <si>
    <t>Concentration Risk, Percentage</t>
  </si>
  <si>
    <t>100.00%</t>
  </si>
  <si>
    <t>NOTES PAYABLE (Details Textual) - USD ($)</t>
  </si>
  <si>
    <t>Aug. 11, 2015</t>
  </si>
  <si>
    <t>Aug. 05, 2015</t>
  </si>
  <si>
    <t>Jul. 15, 2014</t>
  </si>
  <si>
    <t>Apr. 14, 2014</t>
  </si>
  <si>
    <t>Aug. 19, 2015</t>
  </si>
  <si>
    <t>Oct. 22, 2014</t>
  </si>
  <si>
    <t>Oct. 07, 2015</t>
  </si>
  <si>
    <t>Aug. 05, 2014</t>
  </si>
  <si>
    <t>Apr. 17, 2014</t>
  </si>
  <si>
    <t>Short-term Debt [Line Items]</t>
  </si>
  <si>
    <t>Borrowed amount</t>
  </si>
  <si>
    <t>Interest rate per month</t>
  </si>
  <si>
    <t>10.00%</t>
  </si>
  <si>
    <t>Notes Payable principal outstanding</t>
  </si>
  <si>
    <t>Accrued Interest</t>
  </si>
  <si>
    <t>Debt Instrument, Maturity Date, Description</t>
  </si>
  <si>
    <t>The note carries an interest rate of 12% per annum and is due on October 22, 2016</t>
  </si>
  <si>
    <t>Debt Instrument, Periodic Payment, Interest</t>
  </si>
  <si>
    <t>Debt Instrument, Interest Rate During Period</t>
  </si>
  <si>
    <t>15.00%</t>
  </si>
  <si>
    <t>Proceeds from Short-term Debt, Total</t>
  </si>
  <si>
    <t>Repayments of Short-term Debt, Total</t>
  </si>
  <si>
    <t>Note Agreements [Member]</t>
  </si>
  <si>
    <t>The notes carried a fixed interest amount of $800 and are due on October 4, 2014</t>
  </si>
  <si>
    <t>Common stock incentive and right to sell description</t>
  </si>
  <si>
    <t>Additionally, the note holders each received 125,000 shares of common stock as an incentive to enter into the notes and had the right to sell back 50,000 shares of common stock to the Company for $4,200</t>
  </si>
  <si>
    <t>Stock Issued During Period, Shares, Other</t>
  </si>
  <si>
    <t>Note Agreements One [Member]</t>
  </si>
  <si>
    <t>Stock Issued During Period Shares For Penalties</t>
  </si>
  <si>
    <t>Innovest LLC [Member]</t>
  </si>
  <si>
    <t>The note holder was also issued 75,000 shares of common stock as an incentive to enter into the note. The Company did not make the required principal payment on July 17, 2014 resulting in 50,000 shares of common stock being issued to Innovest and the note beginning to accrue interest at the rate of 18% per annum. Additionally, the Company did not make the required principal payment on August 17, 2014 resulting in an additional 50,000 shares of common stock being issued to Innovest.</t>
  </si>
  <si>
    <t>Seton Securities [Member]</t>
  </si>
  <si>
    <t>Proceeds from Loans</t>
  </si>
  <si>
    <t>Notes Payable [Member] | Innovest LLC [Member]</t>
  </si>
  <si>
    <t>18.00%</t>
  </si>
  <si>
    <t>The loan was due on August 14, 2014 with a $30,000 payment due on each June 14, 2014; July 14, 2014 and August 14, 2014.</t>
  </si>
  <si>
    <t>Additional shares issued for late penalties yielded</t>
  </si>
  <si>
    <t>Interest Free Loan [Member]</t>
  </si>
  <si>
    <t>CONVERTIBLE NOTES PAYABLE (Details) - USD ($)</t>
  </si>
  <si>
    <t>1 Months Ended</t>
  </si>
  <si>
    <t>May. 29, 2015</t>
  </si>
  <si>
    <t>May. 14, 2015</t>
  </si>
  <si>
    <t>Dec. 16, 2014</t>
  </si>
  <si>
    <t>Dec. 12, 2014</t>
  </si>
  <si>
    <t>Feb. 27, 2014</t>
  </si>
  <si>
    <t>Jun. 11, 2015</t>
  </si>
  <si>
    <t>Nov. 13, 2014</t>
  </si>
  <si>
    <t>Oct. 26, 2012</t>
  </si>
  <si>
    <t>Debt Instrument [Line Items]</t>
  </si>
  <si>
    <t>Maturity Date</t>
  </si>
  <si>
    <t>Feb. 21,
		2016</t>
  </si>
  <si>
    <t>Feb. 18,
		2016</t>
  </si>
  <si>
    <t>Sep. 18,
		2015</t>
  </si>
  <si>
    <t>Dec. 12,
		2015</t>
  </si>
  <si>
    <t>Feb. 27,
		2015</t>
  </si>
  <si>
    <t>Principal</t>
  </si>
  <si>
    <t>Debt Discount</t>
  </si>
  <si>
    <t>Convertible Notes Payable [Member]</t>
  </si>
  <si>
    <t>Carrying Amount</t>
  </si>
  <si>
    <t>Carrying Amount, Current Portion</t>
  </si>
  <si>
    <t>Carrying Amount, Long Term Poriton</t>
  </si>
  <si>
    <t>Convertible Notes Payable [Member] | Note Holder 1 i [Member]</t>
  </si>
  <si>
    <t>Jan. 24,
		2015</t>
  </si>
  <si>
    <t>Convertible Notes Payable [Member] | Note Holder 1 ii [Member]</t>
  </si>
  <si>
    <t>Apr. 28,
		2016</t>
  </si>
  <si>
    <t>Convertible Notes Payable [Member] | Note holder 4 [Member]</t>
  </si>
  <si>
    <t>Mar. 21,
		2016</t>
  </si>
  <si>
    <t>Convertible Notes Payable [Member] | Note holder 7 [Member]</t>
  </si>
  <si>
    <t>May 9,
		2015</t>
  </si>
  <si>
    <t>Convertible Notes Payable [Member] | Note Holder 10 [Member]</t>
  </si>
  <si>
    <t>Nov. 4,
		2015</t>
  </si>
  <si>
    <t>Convertible Notes Payable [Member] | Note holder 11 [Member]</t>
  </si>
  <si>
    <t>Jul. 15,
		2024</t>
  </si>
  <si>
    <t>Convertible Notes Payable [Member] | Note holder 12 i [Member]</t>
  </si>
  <si>
    <t>Sep. 3,
		2015</t>
  </si>
  <si>
    <t>Convertible Notes Payable [Member] | Note holder 12 ii [Member]</t>
  </si>
  <si>
    <t>Oct. 31,
		2015</t>
  </si>
  <si>
    <t>Convertible Notes Payable [Member] | Note holder 13 [Member]</t>
  </si>
  <si>
    <t>Oct. 21,
		2015</t>
  </si>
  <si>
    <t>Convertible Notes Payable [Member] | Note holder 16 [Member]</t>
  </si>
  <si>
    <t>Dec. 30,
		2015</t>
  </si>
  <si>
    <t>Convertible Notes Payable [Member] | Note holder 17 [Member]</t>
  </si>
  <si>
    <t>Mar. 26,
		2016</t>
  </si>
  <si>
    <t>Convertible Notes Payable [Member] | Note Holder 18 [Member]</t>
  </si>
  <si>
    <t>Apr. 4,
		2016</t>
  </si>
  <si>
    <t>Convertible Notes Payable [Member] | Note Holder 19 [Member]</t>
  </si>
  <si>
    <t>Apr. 26,
		2013</t>
  </si>
  <si>
    <t>Convertible Notes Payable [Member] | Note holder 20 [Member]</t>
  </si>
  <si>
    <t>Convertible Notes Payable [Member] | Note Holder 20 i [Member]</t>
  </si>
  <si>
    <t>Jun. 11,
		2016</t>
  </si>
  <si>
    <t>Convertible Notes Payable [Member] | Note Holder 21 i [Member]</t>
  </si>
  <si>
    <t>Aug. 17,
		2015</t>
  </si>
  <si>
    <t>Convertible Notes Payable [Member] | Note Holder 21 ii [Member]</t>
  </si>
  <si>
    <t>Convertible Notes Payable [Member] | Note Holder 22 [Member]</t>
  </si>
  <si>
    <t>Convertible Notes Payable [Member] | Note Holder 22 i [Member]</t>
  </si>
  <si>
    <t>Jul. 7,
		2016</t>
  </si>
  <si>
    <t>Convertible Notes Payable [Member] | Note Holder 23 [Member]</t>
  </si>
  <si>
    <t>Mar. 24,
		2016</t>
  </si>
  <si>
    <t>Convertible Notes Payable [Member] | Note Holder 23 i [Member]</t>
  </si>
  <si>
    <t>Convertible Notes Payable [Member] | Note Holder 23 ii [Member]</t>
  </si>
  <si>
    <t>Convertible Notes Payable [Member] | Note Holder 23 iii [Member]</t>
  </si>
  <si>
    <t>May 15,
		2016</t>
  </si>
  <si>
    <t>Convertible Notes Payable [Member] | Note Holder 23 iv [Member]</t>
  </si>
  <si>
    <t>Jun. 25,
		2016</t>
  </si>
  <si>
    <t>Convertible Notes Payable [Member] | Note Holder 24 i [Member]</t>
  </si>
  <si>
    <t>Convertible Notes Payable [Member] | Note Holder 24 ii [Member]</t>
  </si>
  <si>
    <t>Convertible Notes Payable [Member] | Note Holder 24 iii [Member]</t>
  </si>
  <si>
    <t>May 3,
		2016</t>
  </si>
  <si>
    <t>Convertible Notes Payable [Member] | Note Holder 25 [Member]</t>
  </si>
  <si>
    <t>May 19,
		2016</t>
  </si>
  <si>
    <t>Convertible Notes Payable [Member] | Note Holder 25 i [Member]</t>
  </si>
  <si>
    <t>Sep. 30,
		2016</t>
  </si>
  <si>
    <t>Convertible Notes Payable [Member] | Note Holder 25 ii [Member]</t>
  </si>
  <si>
    <t>Aug. 19,
		2015</t>
  </si>
  <si>
    <t>Convertible Notes Payable [Member] | Note Holder 26 [Member]</t>
  </si>
  <si>
    <t>Sep. 11,
		2015</t>
  </si>
  <si>
    <t>Convertible Notes Payable [Member] | Note Holder 26 i [Member]</t>
  </si>
  <si>
    <t>Feb. 17,
		2016</t>
  </si>
  <si>
    <t>CONVERTIBLE NOTES PAYABLE (Details Textual) - USD ($)</t>
  </si>
  <si>
    <t>Jul. 09, 2015</t>
  </si>
  <si>
    <t>Jul. 08, 2015</t>
  </si>
  <si>
    <t>Aug. 20, 2015</t>
  </si>
  <si>
    <t>Aug. 18, 2015</t>
  </si>
  <si>
    <t>Jul. 23, 2015</t>
  </si>
  <si>
    <t>Interest rate</t>
  </si>
  <si>
    <t>Debt Instrument, Increase, Accrued Interest</t>
  </si>
  <si>
    <t>Conversion rates</t>
  </si>
  <si>
    <t>Amortization of Debt Discount (Premium)</t>
  </si>
  <si>
    <t>Debt Instrument, Unamortized Discount</t>
  </si>
  <si>
    <t>Debt Instrument, Maturity Date</t>
  </si>
  <si>
    <t>Debt Instrument Cash Amount</t>
  </si>
  <si>
    <t>Debt Instrument Reduction Of Accounts Payable</t>
  </si>
  <si>
    <t>Debt Conversion, Converted Instrument, Shares Issued</t>
  </si>
  <si>
    <t>Debt Conversion Converted Instrument Accrued Interest Amount</t>
  </si>
  <si>
    <t>Debt Conversion, Converted Instrument, Amount</t>
  </si>
  <si>
    <t>Repayments of Convertible Debt</t>
  </si>
  <si>
    <t>Debt Instrument, Interest Rate, Stated Percentage</t>
  </si>
  <si>
    <t>Interest Payable</t>
  </si>
  <si>
    <t>Debt Instrument, Debt Default, Amount</t>
  </si>
  <si>
    <t>Debt Conversion, Original Debt, Amount</t>
  </si>
  <si>
    <t>Pricipal Amount Conversion [Member]</t>
  </si>
  <si>
    <t>Common Stock [Member]</t>
  </si>
  <si>
    <t>Debt One [Member]</t>
  </si>
  <si>
    <t>Debt Two [Member]</t>
  </si>
  <si>
    <t>Debt Three [Member]</t>
  </si>
  <si>
    <t>Additional Debt [Member]</t>
  </si>
  <si>
    <t>8.00%</t>
  </si>
  <si>
    <t>Repayments of Debt</t>
  </si>
  <si>
    <t>Debt Issuance Cost</t>
  </si>
  <si>
    <t>Proceeds from Issuance of Debt</t>
  </si>
  <si>
    <t>Debt Instrument, Convertible, Terms of Conversion Feature</t>
  </si>
  <si>
    <t>the note may be converted to common stock at the option of the holder at a rate equal to a 50% discount from the lowest trading price during the five days prior to conversion</t>
  </si>
  <si>
    <t>The holder has the right to convert the principal and accrued but unpaid interest to common stock at any time after 180 days from the note date, or May 12, 2015, at a 52% discount from the average of the lowest three trading prices of the Companys common stock during the preceding ten trading days.</t>
  </si>
  <si>
    <t>The holder has the right to convert the principal and accrued but unpaid interest to common stock at any time after 180 days from the note, or June 15, 2015, date at a 52% discount from the average of the lowest three trading prices of the Companys common stock during the preceding ten trading days.</t>
  </si>
  <si>
    <t>The holder has the right to convert the principal and accrued but unpaid interest to common stock at any time after 180 days from the note date, or June 10, 2015, at a 40% discount from the lowest closing bid price for the Companys common stock for the fifteen prior trading days.</t>
  </si>
  <si>
    <t>the note may be converted to common stock at the option of the holder at a rate equal to a 35% discount from the lowest daily volume weighted average price in the five days prior to conversion, but not less than $0.00004.</t>
  </si>
  <si>
    <t>Original Issue Discount</t>
  </si>
  <si>
    <t>Debt Instrument, Periodic Payment, Principal</t>
  </si>
  <si>
    <t>Common Stock Shares Issued One</t>
  </si>
  <si>
    <t>Debt Instrument Default Percentage</t>
  </si>
  <si>
    <t>22.00%</t>
  </si>
  <si>
    <t>Convertible Notes Payable [Member] | Pricipal Amount Conversion [Member]</t>
  </si>
  <si>
    <t>Convertible Notes Payable [Member] | Interest Amount Conversion [Member]</t>
  </si>
  <si>
    <t>Convertible Notes Payable [Member] | Common Stock [Member]</t>
  </si>
  <si>
    <t>Convertible Notes Payable [Member] | Debt One [Member]</t>
  </si>
  <si>
    <t>Convertible Notes Payable [Member] | Debt Two [Member]</t>
  </si>
  <si>
    <t>12.00%</t>
  </si>
  <si>
    <t>Convertible Notes Payable [Member] | Debt Three [Member]</t>
  </si>
  <si>
    <t>Convertible Notes Payable [Member] | Debt Four [Member]</t>
  </si>
  <si>
    <t>The holder has the right to convert the principal and accrued but unpaid interest to common stock at any time after 180 days from the note date, or June 10, 2015, at a 40% discount from the lowest closing bid price for the Company&amp;#8217;s common stock for the fifteen prior trading days</t>
  </si>
  <si>
    <t>Convertible Notes Payable [Member] | Debt Five [Member]</t>
  </si>
  <si>
    <t>The holder has the right to convert the principal and accrued but unpaid interest to common stock at any time after 180 days from the note date at a 52% discount from the average of the three lowest trading prices for the Company&amp;#8217;s common stock for the ten prior trading days.</t>
  </si>
  <si>
    <t>Convertible Notes Payable [Member] | Debt Six [Member]</t>
  </si>
  <si>
    <t>The holder has the right to convert the principal and accrued but unpaid interest to common stock at any time after 90 days from the note date at a 50% discount from the average of the three lowest trading prices for the Company&amp;#8217;s common stock for the twenty prior trading days.</t>
  </si>
  <si>
    <t>Cash Paid To Third Parties On Company's Behalf</t>
  </si>
  <si>
    <t>Convertible Notes Payable [Member] | Debt Seven [Member]</t>
  </si>
  <si>
    <t>Convertible Notes Payable [Member] | Debt Eight [Member]</t>
  </si>
  <si>
    <t>Debt Instrument, Interest Rate, Increase (Decrease)</t>
  </si>
  <si>
    <t>Convertible Notes Payable [Member] | Debt Nine [Member]</t>
  </si>
  <si>
    <t>The holder has the right to convert the principal and accrued but unpaid interest to common stock at a 60% discount from the average of the three lowest trading prices for the Company&amp;#8217;s common stock for the twenty five prior trading days.</t>
  </si>
  <si>
    <t>Convertible Notes Payable [Member] | Debt Ten [Member]</t>
  </si>
  <si>
    <t>The holder has the right to convert the principal and accrued but unpaid interest to common stock at a 60% discount from the average of the three lowest trading prices for the Company&amp;#8217;s common stock for the twenty five prior trading days</t>
  </si>
  <si>
    <t>Convertible Notes Payable [Member] | Debt Eleven [Member]</t>
  </si>
  <si>
    <t>The unpaid principal and interest may be converted to common stock at the option of the noteholder at a rate equal to a 45% discount from the lowest intra-day trading price of the Company&amp;#8217;s common stock during the twenty trading days immediately preceding the conversion date.</t>
  </si>
  <si>
    <t>Interest Expense [Member]</t>
  </si>
  <si>
    <t>Convertible Notes Payable One [Member]</t>
  </si>
  <si>
    <t>RELATED PARTY TRANSACTIONS (Details Textual) - USD ($)</t>
  </si>
  <si>
    <t>Mar. 31, 2015</t>
  </si>
  <si>
    <t>Related Party Transaction [Line Items]</t>
  </si>
  <si>
    <t>Consulting Charges To Related Party</t>
  </si>
  <si>
    <t>Proceeds from Related Party Debt</t>
  </si>
  <si>
    <t>Related Party One [Member]</t>
  </si>
  <si>
    <t>Related Party Transaction, Due from (to) Related Party</t>
  </si>
  <si>
    <t>Related Party Two [Member]</t>
  </si>
  <si>
    <t>Officer [Member]</t>
  </si>
  <si>
    <t>Stock Issued During Period, Shares, New Issues</t>
  </si>
  <si>
    <t>Stock Issued During Period, Value, New Issues</t>
  </si>
  <si>
    <t>Officers and Directors [Member]</t>
  </si>
  <si>
    <t>STOCKHOLDERS' DEFICIT (Details Textual) - USD ($)</t>
  </si>
  <si>
    <t>Jun. 29, 2015</t>
  </si>
  <si>
    <t>Stockholders Equity Note [Line Items]</t>
  </si>
  <si>
    <t>Common Stock, Shares Authorized</t>
  </si>
  <si>
    <t>Common Stock, Par or Stated Value Per Share</t>
  </si>
  <si>
    <t>Common Stock, Shares, Issued</t>
  </si>
  <si>
    <t>Common Stock, Shares, Outstanding, Ending Balance</t>
  </si>
  <si>
    <t>Common Stock, Value, Issued, Total</t>
  </si>
  <si>
    <t>Shares Issued, Price Per Share</t>
  </si>
  <si>
    <t>Capital Units, Authorized</t>
  </si>
  <si>
    <t>Capital Units Par Value</t>
  </si>
  <si>
    <t>Convertible Preferred Stock [Member]</t>
  </si>
  <si>
    <t>Convertible Preferred Stock, Terms of Conversion</t>
  </si>
  <si>
    <t>Each share of Series A Convertible Preferred Stock may be converted to common stock at the option of the holder at the greater of one share of common for each share of Series A Convertible Preferred Stock or the par value of the stock divided by a 10% discount from the volume weighted average price of the common stock of the preceding ten trading days.</t>
  </si>
  <si>
    <t>Stock Issued During Period, Value, Issued for Services</t>
  </si>
  <si>
    <t>Consultant [Member]</t>
  </si>
  <si>
    <t>Stock Issued During Period, Shares, Issued for Services</t>
  </si>
  <si>
    <t>Notes Payable [Member]</t>
  </si>
  <si>
    <t>Stock Issued During Period Value Penalties On Notes Payable</t>
  </si>
  <si>
    <t>COMMITMENTS AND CONTINGENCIES (Details) - Office and Warehouse [Member]</t>
  </si>
  <si>
    <t>Operating Leased Assets [Line Items]</t>
  </si>
  <si>
    <t>Total annual lease commitments</t>
  </si>
  <si>
    <t>COMMITMENTS AND CONTINGENCIES (Details Textual) - USD ($)</t>
  </si>
  <si>
    <t>Jan. 09, 2015</t>
  </si>
  <si>
    <t>Jan. 29, 2015</t>
  </si>
  <si>
    <t>Loss Contingencies [Line Items]</t>
  </si>
  <si>
    <t>Accrued payroll tax liabilities</t>
  </si>
  <si>
    <t>Operating Leases, Rent Expense</t>
  </si>
  <si>
    <t>Yielded Income Tax Amount Due</t>
  </si>
  <si>
    <t>Penalties And Interest Total</t>
  </si>
  <si>
    <t>Accrued Income Taxes, Current</t>
  </si>
  <si>
    <t>Office and Warehouse [Member]</t>
  </si>
  <si>
    <t>Term of lease</t>
  </si>
  <si>
    <t>13 months</t>
  </si>
  <si>
    <t>Description of term of lease</t>
  </si>
  <si>
    <t>The Companys property lease is for an initial period of thirteen months from October 2011 and may be extended in two separate thirteen-month increments for up to a total term of 39 months.</t>
  </si>
  <si>
    <t>DERIVATIVE LIABILITY (Details Textual) - USD ($)</t>
  </si>
  <si>
    <t>Aug. 13, 2015</t>
  </si>
  <si>
    <t>DERIVATIVE LIABILITY [Line Items]</t>
  </si>
  <si>
    <t>Derivative Liability, Current</t>
  </si>
  <si>
    <t>Debt Instrument, Face Amount</t>
  </si>
  <si>
    <t>Proceeds from Convertible Debt</t>
  </si>
  <si>
    <t>Debt One</t>
  </si>
  <si>
    <t>Convertible Promissory Notes to unrelated party</t>
  </si>
  <si>
    <t>Fair value of derivative liability</t>
  </si>
  <si>
    <t>Dividend yield</t>
  </si>
  <si>
    <t>0.00%</t>
  </si>
  <si>
    <t>Expected volatility</t>
  </si>
  <si>
    <t>493.00%</t>
  </si>
  <si>
    <t>Risk-free interest rate</t>
  </si>
  <si>
    <t>0.01%</t>
  </si>
  <si>
    <t>Expected life</t>
  </si>
  <si>
    <t>3 months</t>
  </si>
  <si>
    <t>Common stock price, per share</t>
  </si>
  <si>
    <t>Unrealized Gain (Loss) on Derivatives</t>
  </si>
  <si>
    <t>Derivative Fair Value Of Derivative Liability Inception Date Value</t>
  </si>
  <si>
    <t>Debt Two</t>
  </si>
  <si>
    <t>conversion rate equal to a 35% discount from the lowest daily volume weighted average price in the five days prior to conversion, but not less than $0.00004.</t>
  </si>
  <si>
    <t>Embedded Derivative, Fair Value of Embedded Derivative Liability</t>
  </si>
  <si>
    <t>Debt Three</t>
  </si>
  <si>
    <t>483.00%</t>
  </si>
  <si>
    <t>0.28%</t>
  </si>
  <si>
    <t>8 months 12 days</t>
  </si>
  <si>
    <t>conversion rate equal to a 50% discount from the lowest daily volume weighted average price in the five days prior to conversion.</t>
  </si>
  <si>
    <t>Derivative Liability, Fair Value, Amount Not Offset Against Collateral</t>
  </si>
  <si>
    <t>Derivative, Gain (Loss) on Derivative, Net</t>
  </si>
  <si>
    <t>Debt Four</t>
  </si>
  <si>
    <t>August 17, 2015</t>
  </si>
  <si>
    <t>conversion rate equal to a 52% discount from the average of the lowest three trading prices in the ten trading days prior to conversion.</t>
  </si>
  <si>
    <t>Debt Five</t>
  </si>
  <si>
    <t>489.00%</t>
  </si>
  <si>
    <t>September 18, 2015</t>
  </si>
  <si>
    <t>conversion rate equal to a 45% discount from the average of the lowest three trading prices in the ten trading days prior to conversion.</t>
  </si>
  <si>
    <t>Debt Six</t>
  </si>
  <si>
    <t>514.00%</t>
  </si>
  <si>
    <t>0.08%</t>
  </si>
  <si>
    <t>2 months 12 days</t>
  </si>
  <si>
    <t>conversion rate equal to a 40% discount from the lowest closing price in the fifteen trading days prior to conversion.</t>
  </si>
  <si>
    <t>Debt Seven</t>
  </si>
  <si>
    <t>December 12, 2015</t>
  </si>
  <si>
    <t>conversion rate equal to a 45% discount from the lowest closing price in the twenty trading days prior to conversion.</t>
  </si>
  <si>
    <t>Debt Eight</t>
  </si>
  <si>
    <t>convertible into the Companys common shares, at the holders option, at the conversion rate equal to a 45% discount from the lowest closing price in the twenty trading days prior to conversion.</t>
  </si>
  <si>
    <t>Debt Nine</t>
  </si>
  <si>
    <t>convertible into the Companys common shares, at the holders option, at the conversion rate equal to a 45% discount from the lowest closing price in the twenty trading days prior to conversion</t>
  </si>
  <si>
    <t>Debt Ten</t>
  </si>
  <si>
    <t>466.00%</t>
  </si>
  <si>
    <t>7 months 13 days</t>
  </si>
  <si>
    <t>Debt Eleven</t>
  </si>
  <si>
    <t>475.00%</t>
  </si>
  <si>
    <t>0.33%</t>
  </si>
  <si>
    <t>8 months 26 days</t>
  </si>
  <si>
    <t>Debt Twelve</t>
  </si>
  <si>
    <t>convertible into the Companys common shares, at the holders option, at the conversion rate equal to a 50% discount from the average of the lowest three trading prices in the twenty trading days prior to conversion.</t>
  </si>
  <si>
    <t>Debt Thirteen</t>
  </si>
  <si>
    <t>convertible into the Companys common shares, at the holders option, at the conversion rate equal to a 60% discount from the average of the lowest three trading prices in the twenty five trading days prior to conversion.</t>
  </si>
  <si>
    <t>Debt Fourteen</t>
  </si>
  <si>
    <t>442.00%</t>
  </si>
  <si>
    <t>4 months 17 days</t>
  </si>
  <si>
    <t>STOCK OPTIONS (Details)</t>
  </si>
  <si>
    <t>Sep. 30, 2015$ / sharesshares</t>
  </si>
  <si>
    <t>Stock Options And Warrants [Line Items]</t>
  </si>
  <si>
    <t>Shares Outstanding Beginning Balance</t>
  </si>
  <si>
    <t>Shares, Granted</t>
  </si>
  <si>
    <t>Shares, Exercised</t>
  </si>
  <si>
    <t>Shares, Forfeited</t>
  </si>
  <si>
    <t>Shares, Expired</t>
  </si>
  <si>
    <t>Shares Outstanding Ending Balance</t>
  </si>
  <si>
    <t>Weighted Average Exercise Price Per Share,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Ending Balance | $ / shares</t>
  </si>
  <si>
    <t>STOCK OPTIONS (Details 1) - $ / shares</t>
  </si>
  <si>
    <t>Outstanding, Number of Option Shares</t>
  </si>
  <si>
    <t>Outstanding, Weighted Average Exercise Price</t>
  </si>
  <si>
    <t>Outstanding, Weighted Average Remaining Life (Years)</t>
  </si>
  <si>
    <t>1 year 8 months 23 days</t>
  </si>
  <si>
    <t>Exercisable, Number of Option Shares</t>
  </si>
  <si>
    <t>Exercisable, Weighted Average Exercise Price</t>
  </si>
  <si>
    <t>Exercise Price $0.30</t>
  </si>
  <si>
    <t>Weighted Average Exercise Price</t>
  </si>
  <si>
    <t>STOCK OPTIONS (Details 2)</t>
  </si>
  <si>
    <t>Expected volatility range, Minimum</t>
  </si>
  <si>
    <t>394.00%</t>
  </si>
  <si>
    <t>Expected volatility range, Maximum</t>
  </si>
  <si>
    <t>408.00%</t>
  </si>
  <si>
    <t>Range of risk-free interest rates, Minimum</t>
  </si>
  <si>
    <t>1.70%</t>
  </si>
  <si>
    <t>Range of risk-free interest rates, Maximum</t>
  </si>
  <si>
    <t>1.73%</t>
  </si>
  <si>
    <t>Expected dividend yield</t>
  </si>
  <si>
    <t>Maximum</t>
  </si>
  <si>
    <t>Expected term of options granted</t>
  </si>
  <si>
    <t>Minimum</t>
  </si>
  <si>
    <t>2 years</t>
  </si>
  <si>
    <t>EQUITY LINE OF CREDIT (Details Textual) - Common Stock [Member]</t>
  </si>
  <si>
    <t>Aug. 06, 2015USD ($)</t>
  </si>
  <si>
    <t>Line of Credit Facility [Line Items]</t>
  </si>
  <si>
    <t>Long-term Line of Credit</t>
  </si>
  <si>
    <t>Line of Credit Facility, Maximum Borrowing Capacity</t>
  </si>
  <si>
    <t>Line of Credit Facility, Minimum Borrowing Capacity</t>
  </si>
  <si>
    <t>Debt Instrument, Redemption Price, Percentage</t>
  </si>
  <si>
    <t>30.00%</t>
  </si>
  <si>
    <t>Debt Instrument, Term</t>
  </si>
  <si>
    <t>24 months</t>
  </si>
  <si>
    <t>Line of Credit Facility, Description</t>
  </si>
  <si>
    <t>The agreement requires the Company to issue 3% of the total credit line, or $150,000, in common stock with an issue price equal to the average of the daily volume weighted average prices of the Companys common stock during the five business days immediately preceding the due date of the issuance.</t>
  </si>
  <si>
    <t>SUBSEQUENT EVENTS (Details Textual) - USD ($)</t>
  </si>
  <si>
    <t>Nov. 05, 2015</t>
  </si>
  <si>
    <t>Nov. 04, 2015</t>
  </si>
  <si>
    <t>Oct. 26, 2015</t>
  </si>
  <si>
    <t>Oct. 05, 2015</t>
  </si>
  <si>
    <t>Oct. 29, 2015</t>
  </si>
  <si>
    <t>Subsequent Event [Line Items]</t>
  </si>
  <si>
    <t>Debt Instrument, Description</t>
  </si>
  <si>
    <t>common stock at a rate equal to a 60% discount from the average of the lowest three intra-day trading prices of the Companys common stock during the twenty-five trading days immediately preceding the conversion</t>
  </si>
  <si>
    <t>Note Agreements One [Member] | Convertible Notes Payable [Member]</t>
  </si>
  <si>
    <t>Oct. 12,
		2015</t>
  </si>
  <si>
    <t>Amended Notes Payable [Member]</t>
  </si>
  <si>
    <t>Amended Notes Payable [Member] | Convertible Notes Payable [Member]</t>
  </si>
  <si>
    <t>common stock at the option of the note holder at a rate equal to a 50% discount from the lowest intra-day trading price of the Companys common stock during the twenty trading days immediately preceding the conversion.</t>
  </si>
  <si>
    <t>Subsequent Event [Member]</t>
  </si>
  <si>
    <t>Subsequent Event [Member] | Convertible Notes Payable [Member]</t>
  </si>
  <si>
    <t>Aug. 30,
		2016</t>
  </si>
  <si>
    <t>common stock at the option of the note holder at a rate equal to a 50% discount from the average of the lowest three intra-day trading prices of the Companys common stock during the twenty trading days immediately preceding the conversion.</t>
  </si>
  <si>
    <t>common stock at a rate equal to a 45% discount from the average of the lowest three intra-day trading prices of the Companys common stock during the ten trading days immediately preceding the conversion.</t>
  </si>
  <si>
    <t>Subsequent Event [Member] | Convertible Notes Payable One [Member]</t>
  </si>
  <si>
    <t>common stock at a rate equal to a 52% discount from the average of the lowest three intra-day trading prices of the Companys common stock during the ten trading days immediately preceding the conversion.</t>
  </si>
  <si>
    <t>Subsequent Event [Member] | Convertible Notes Payable Two [Member]</t>
  </si>
  <si>
    <t>Subsequent Event [Member] | Convertible Notes Payable Three [Member]</t>
  </si>
  <si>
    <t>Subsequent Event [Member] | Note Agreements One [Member]</t>
  </si>
  <si>
    <t>common stock at the option of the note holder at a rate equal to a 45% discount from the lowest intra-day trading price of the Companys common stock during the twenty trading days immediately preceding the conversion but not less than $0.00005.</t>
  </si>
  <si>
    <t>Subsequent Event [Member] | Note Agreements Two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_);_(&quot;$ &quot;(#,##0.000)" numFmtId="167"/>
    <numFmt formatCode="_(&quot;$ &quot;#,##0.00_);_(&quot;$ &quot;(#,##0.0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549719</v>
      </c>
    </row>
    <row r="11" spans="1:3">
      <c r="A11" s="4" t="s">
        <v>17</v>
      </c>
      <c r="B11" s="4" t="s">
        <v>18</v>
      </c>
    </row>
    <row r="12" spans="1:3">
      <c r="A12" s="4" t="s">
        <v>19</v>
      </c>
      <c r="B12" s="4" t="s">
        <v>20</v>
      </c>
    </row>
    <row r="13" spans="1:3">
      <c r="A13" s="4" t="s">
        <v>21</v>
      </c>
      <c r="B13" s="4" t="s">
        <v>22</v>
      </c>
    </row>
    <row r="14" spans="1:3">
      <c r="A14" s="4" t="s">
        <v>23</v>
      </c>
      <c r="C14" s="5" t="n">
        <v>2374005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991</v>
      </c>
      <c r="C3" s="7" t="n">
        <v>95251</v>
      </c>
    </row>
    <row r="4" spans="1:3">
      <c r="A4" s="4" t="s">
        <v>28</v>
      </c>
      <c r="B4" s="5" t="n">
        <v>57281</v>
      </c>
      <c r="C4" s="5" t="n">
        <v>139908</v>
      </c>
    </row>
    <row r="5" spans="1:3">
      <c r="A5" s="4" t="s">
        <v>29</v>
      </c>
      <c r="B5" s="5" t="n">
        <v>0</v>
      </c>
      <c r="C5" s="5" t="n">
        <v>115801</v>
      </c>
    </row>
    <row r="6" spans="1:3">
      <c r="A6" s="4" t="s">
        <v>30</v>
      </c>
      <c r="B6" s="5" t="n">
        <v>55713</v>
      </c>
      <c r="C6" s="5" t="n">
        <v>77161</v>
      </c>
    </row>
    <row r="7" spans="1:3">
      <c r="A7" s="4" t="s">
        <v>31</v>
      </c>
      <c r="B7" s="5" t="n">
        <v>23642</v>
      </c>
      <c r="C7" s="5" t="n">
        <v>96705</v>
      </c>
    </row>
    <row r="8" spans="1:3">
      <c r="A8" s="4" t="s">
        <v>32</v>
      </c>
      <c r="B8" s="5" t="n">
        <v>166627</v>
      </c>
      <c r="C8" s="5" t="n">
        <v>524826</v>
      </c>
    </row>
    <row r="9" spans="1:3">
      <c r="A9" s="4" t="s">
        <v>33</v>
      </c>
      <c r="B9" s="5" t="n">
        <v>7454</v>
      </c>
      <c r="C9" s="5" t="n">
        <v>14940</v>
      </c>
    </row>
    <row r="10" spans="1:3">
      <c r="A10" s="4" t="s">
        <v>34</v>
      </c>
      <c r="B10" s="5" t="n">
        <v>0</v>
      </c>
      <c r="C10" s="5" t="n">
        <v>1904</v>
      </c>
    </row>
    <row r="11" spans="1:3">
      <c r="A11" s="4" t="s">
        <v>35</v>
      </c>
      <c r="B11" s="5" t="n">
        <v>34965</v>
      </c>
      <c r="C11" s="5" t="n">
        <v>69371</v>
      </c>
    </row>
    <row r="12" spans="1:3">
      <c r="A12" s="4" t="s">
        <v>36</v>
      </c>
      <c r="B12" s="5" t="n">
        <v>209046</v>
      </c>
      <c r="C12" s="5" t="n">
        <v>611041</v>
      </c>
    </row>
    <row r="13" spans="1:3">
      <c r="A13" s="3" t="s">
        <v>37</v>
      </c>
    </row>
    <row r="14" spans="1:3">
      <c r="A14" s="4" t="s">
        <v>38</v>
      </c>
      <c r="B14" s="5" t="n">
        <v>40</v>
      </c>
      <c r="C14" s="5" t="n">
        <v>40</v>
      </c>
    </row>
    <row r="15" spans="1:3">
      <c r="A15" s="4" t="s">
        <v>39</v>
      </c>
      <c r="B15" s="5" t="n">
        <v>142776</v>
      </c>
      <c r="C15" s="5" t="n">
        <v>170529</v>
      </c>
    </row>
    <row r="16" spans="1:3">
      <c r="A16" s="4" t="s">
        <v>40</v>
      </c>
      <c r="B16" s="5" t="n">
        <v>1179844</v>
      </c>
      <c r="C16" s="5" t="n">
        <v>1002854</v>
      </c>
    </row>
    <row r="17" spans="1:3">
      <c r="A17" s="4" t="s">
        <v>41</v>
      </c>
      <c r="B17" s="5" t="n">
        <v>25000</v>
      </c>
      <c r="C17" s="5" t="n">
        <v>185000</v>
      </c>
    </row>
    <row r="18" spans="1:3">
      <c r="A18" s="4" t="s">
        <v>42</v>
      </c>
      <c r="B18" s="5" t="n">
        <v>750183</v>
      </c>
      <c r="C18" s="5" t="n">
        <v>528929</v>
      </c>
    </row>
    <row r="19" spans="1:3">
      <c r="A19" s="4" t="s">
        <v>43</v>
      </c>
      <c r="B19" s="5" t="n">
        <v>10000</v>
      </c>
      <c r="C19" s="5" t="n">
        <v>10000</v>
      </c>
    </row>
    <row r="20" spans="1:3">
      <c r="A20" s="4" t="s">
        <v>44</v>
      </c>
      <c r="B20" s="5" t="n">
        <v>1292616</v>
      </c>
      <c r="C20" s="5" t="n">
        <v>167970</v>
      </c>
    </row>
    <row r="21" spans="1:3">
      <c r="A21" s="4" t="s">
        <v>45</v>
      </c>
      <c r="B21" s="5" t="n">
        <v>122662</v>
      </c>
      <c r="C21" s="5" t="n">
        <v>76671</v>
      </c>
    </row>
    <row r="22" spans="1:3">
      <c r="A22" s="4" t="s">
        <v>46</v>
      </c>
      <c r="B22" s="5" t="n">
        <v>3523121</v>
      </c>
      <c r="C22" s="5" t="n">
        <v>2141993</v>
      </c>
    </row>
    <row r="23" spans="1:3">
      <c r="A23" s="4" t="s">
        <v>47</v>
      </c>
      <c r="B23" s="5" t="n">
        <v>100000</v>
      </c>
      <c r="C23" s="5" t="n">
        <v>100000</v>
      </c>
    </row>
    <row r="24" spans="1:3">
      <c r="A24" s="4" t="s">
        <v>48</v>
      </c>
      <c r="B24" s="5" t="n">
        <v>43000</v>
      </c>
      <c r="C24" s="5" t="n">
        <v>30171</v>
      </c>
    </row>
    <row r="25" spans="1:3">
      <c r="A25" s="4" t="s">
        <v>49</v>
      </c>
      <c r="B25" s="5" t="n">
        <v>3666121</v>
      </c>
      <c r="C25" s="5" t="n">
        <v>2272164</v>
      </c>
    </row>
    <row r="26" spans="1:3">
      <c r="A26" s="3" t="s">
        <v>50</v>
      </c>
    </row>
    <row r="27" spans="1:3">
      <c r="A27" s="4" t="s">
        <v>51</v>
      </c>
      <c r="B27" s="5" t="n">
        <v>15509</v>
      </c>
      <c r="C27" s="5" t="n">
        <v>306</v>
      </c>
    </row>
    <row r="28" spans="1:3">
      <c r="A28" s="4" t="s">
        <v>52</v>
      </c>
      <c r="B28" s="5" t="n">
        <v>6885204</v>
      </c>
      <c r="C28" s="5" t="n">
        <v>5247786</v>
      </c>
    </row>
    <row r="29" spans="1:3">
      <c r="A29" s="4" t="s">
        <v>53</v>
      </c>
      <c r="B29" s="5" t="n">
        <v>-4200</v>
      </c>
      <c r="C29" s="5" t="n">
        <v>-4200</v>
      </c>
    </row>
    <row r="30" spans="1:3">
      <c r="A30" s="4" t="s">
        <v>54</v>
      </c>
      <c r="B30" s="5" t="n">
        <v>-10353613</v>
      </c>
      <c r="C30" s="5" t="n">
        <v>-6905015</v>
      </c>
    </row>
    <row r="31" spans="1:3">
      <c r="A31" s="4" t="s">
        <v>55</v>
      </c>
      <c r="B31" s="5" t="n">
        <v>-3457075</v>
      </c>
      <c r="C31" s="5" t="n">
        <v>-1661123</v>
      </c>
    </row>
    <row r="32" spans="1:3">
      <c r="A32" s="4" t="s">
        <v>56</v>
      </c>
      <c r="B32" s="5" t="n">
        <v>209046</v>
      </c>
      <c r="C32" s="5" t="n">
        <v>611041</v>
      </c>
    </row>
    <row r="33" spans="1:3">
      <c r="A33" s="4" t="s">
        <v>57</v>
      </c>
    </row>
    <row r="34" spans="1:3">
      <c r="A34" s="3" t="s">
        <v>50</v>
      </c>
    </row>
    <row r="35" spans="1:3">
      <c r="A35" s="4" t="s">
        <v>58</v>
      </c>
      <c r="B35" s="7" t="n">
        <v>25</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57</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15"/>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row>
    <row r="7" spans="1:2">
      <c r="A7" s="3" t="s">
        <v>243</v>
      </c>
    </row>
    <row r="8" spans="1:2">
      <c r="A8" s="4" t="s">
        <v>244</v>
      </c>
      <c r="B8" s="4" t="s">
        <v>247</v>
      </c>
    </row>
    <row r="9" spans="1:2">
      <c r="A9" s="4" t="s">
        <v>248</v>
      </c>
    </row>
    <row r="10" spans="1:2">
      <c r="A10" s="3" t="s">
        <v>243</v>
      </c>
    </row>
    <row r="11" spans="1:2">
      <c r="A11" s="4" t="s">
        <v>244</v>
      </c>
      <c r="B11" s="4" t="s">
        <v>245</v>
      </c>
    </row>
    <row r="12" spans="1:2">
      <c r="A12" s="4" t="s">
        <v>249</v>
      </c>
    </row>
    <row r="13" spans="1:2">
      <c r="A13" s="3" t="s">
        <v>243</v>
      </c>
    </row>
    <row r="14" spans="1:2">
      <c r="A14" s="4" t="s">
        <v>244</v>
      </c>
      <c r="B1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50</v>
      </c>
      <c r="B1" s="2" t="s">
        <v>2</v>
      </c>
      <c r="C1" s="2" t="s">
        <v>25</v>
      </c>
    </row>
    <row r="2" spans="1:3">
      <c r="A2" s="3" t="s">
        <v>243</v>
      </c>
    </row>
    <row r="3" spans="1:3">
      <c r="A3" s="4" t="s">
        <v>251</v>
      </c>
      <c r="B3" s="7" t="n">
        <v>23671</v>
      </c>
      <c r="C3" s="7" t="n">
        <v>23671</v>
      </c>
    </row>
    <row r="4" spans="1:3">
      <c r="A4" s="4" t="s">
        <v>252</v>
      </c>
      <c r="B4" s="5" t="n">
        <v>-16217</v>
      </c>
      <c r="C4" s="5" t="n">
        <v>-8731</v>
      </c>
    </row>
    <row r="5" spans="1:3">
      <c r="A5" s="4" t="s">
        <v>253</v>
      </c>
      <c r="B5" s="5" t="n">
        <v>7454</v>
      </c>
      <c r="C5" s="5" t="n">
        <v>14940</v>
      </c>
    </row>
    <row r="6" spans="1:3">
      <c r="A6" s="4" t="s">
        <v>248</v>
      </c>
    </row>
    <row r="7" spans="1:3">
      <c r="A7" s="3" t="s">
        <v>243</v>
      </c>
    </row>
    <row r="8" spans="1:3">
      <c r="A8" s="4" t="s">
        <v>251</v>
      </c>
      <c r="B8" s="5" t="n">
        <v>2149</v>
      </c>
      <c r="C8" s="5" t="n">
        <v>2149</v>
      </c>
    </row>
    <row r="9" spans="1:3">
      <c r="A9" s="4" t="s">
        <v>254</v>
      </c>
    </row>
    <row r="10" spans="1:3">
      <c r="A10" s="3" t="s">
        <v>243</v>
      </c>
    </row>
    <row r="11" spans="1:3">
      <c r="A11" s="4" t="s">
        <v>251</v>
      </c>
      <c r="B11" s="5" t="n">
        <v>6273</v>
      </c>
      <c r="C11" s="5" t="n">
        <v>6273</v>
      </c>
    </row>
    <row r="12" spans="1:3">
      <c r="A12" s="4" t="s">
        <v>249</v>
      </c>
    </row>
    <row r="13" spans="1:3">
      <c r="A13" s="3" t="s">
        <v>243</v>
      </c>
    </row>
    <row r="14" spans="1:3">
      <c r="A14" s="4" t="s">
        <v>251</v>
      </c>
      <c r="B14" s="7" t="n">
        <v>15249</v>
      </c>
      <c r="C14" s="7" t="n">
        <v>152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55</v>
      </c>
      <c r="B1" s="2" t="s">
        <v>2</v>
      </c>
      <c r="C1" s="2" t="s">
        <v>25</v>
      </c>
    </row>
    <row r="2" spans="1:3">
      <c r="A2" s="3" t="s">
        <v>256</v>
      </c>
    </row>
    <row r="3" spans="1:3">
      <c r="A3" s="4" t="s">
        <v>257</v>
      </c>
      <c r="B3" s="7" t="n">
        <v>0</v>
      </c>
      <c r="C3" s="7" t="n">
        <v>-51</v>
      </c>
    </row>
    <row r="4" spans="1:3">
      <c r="A4" s="4" t="s">
        <v>258</v>
      </c>
      <c r="B4" s="5" t="n">
        <v>754771</v>
      </c>
      <c r="C4" s="5" t="n">
        <v>767109</v>
      </c>
    </row>
    <row r="5" spans="1:3">
      <c r="A5" s="4" t="s">
        <v>259</v>
      </c>
      <c r="B5" s="5" t="n">
        <v>26975</v>
      </c>
      <c r="C5" s="5" t="n">
        <v>25234</v>
      </c>
    </row>
    <row r="6" spans="1:3">
      <c r="A6" s="4" t="s">
        <v>260</v>
      </c>
      <c r="B6" s="5" t="n">
        <v>398098</v>
      </c>
      <c r="C6" s="5" t="n">
        <v>210562</v>
      </c>
    </row>
    <row r="7" spans="1:3">
      <c r="A7" s="4" t="s">
        <v>253</v>
      </c>
      <c r="B7" s="7" t="n">
        <v>1179844</v>
      </c>
      <c r="C7" s="7" t="n">
        <v>10028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5</v>
      </c>
    </row>
    <row r="2" spans="1:3">
      <c r="A2" s="4" t="s">
        <v>60</v>
      </c>
      <c r="B2" s="7" t="n">
        <v>16217</v>
      </c>
      <c r="C2" s="7" t="n">
        <v>8731</v>
      </c>
    </row>
    <row r="3" spans="1:3">
      <c r="A3" s="4" t="s">
        <v>61</v>
      </c>
      <c r="B3" s="5" t="n">
        <v>128436</v>
      </c>
      <c r="C3" s="5" t="n">
        <v>95571</v>
      </c>
    </row>
    <row r="4" spans="1:3">
      <c r="A4" s="4" t="s">
        <v>62</v>
      </c>
      <c r="B4" s="7" t="n">
        <v>4000</v>
      </c>
      <c r="C4" s="7" t="n">
        <v>49829</v>
      </c>
    </row>
    <row r="5" spans="1:3">
      <c r="A5" s="4" t="s">
        <v>63</v>
      </c>
      <c r="B5" s="8" t="n">
        <v>1e-05</v>
      </c>
      <c r="C5" s="8" t="n">
        <v>1e-05</v>
      </c>
    </row>
    <row r="6" spans="1:3">
      <c r="A6" s="4" t="s">
        <v>64</v>
      </c>
      <c r="B6" s="5" t="n">
        <v>10000000000</v>
      </c>
      <c r="C6" s="5" t="n">
        <v>10000000000</v>
      </c>
    </row>
    <row r="7" spans="1:3">
      <c r="A7" s="4" t="s">
        <v>65</v>
      </c>
      <c r="B7" s="5" t="n">
        <v>1550907599</v>
      </c>
      <c r="C7" s="5" t="n">
        <v>30589839</v>
      </c>
    </row>
    <row r="8" spans="1:3">
      <c r="A8" s="4" t="s">
        <v>66</v>
      </c>
      <c r="B8" s="5" t="n">
        <v>1550857599</v>
      </c>
      <c r="C8" s="5" t="n">
        <v>30539839</v>
      </c>
    </row>
    <row r="9" spans="1:3">
      <c r="A9" s="4" t="s">
        <v>67</v>
      </c>
      <c r="B9" s="5" t="n">
        <v>50000</v>
      </c>
      <c r="C9" s="5" t="n">
        <v>50000</v>
      </c>
    </row>
    <row r="10" spans="1:3">
      <c r="A10" s="4" t="s">
        <v>68</v>
      </c>
      <c r="B10" s="9" t="n">
        <v>0.08400000000000001</v>
      </c>
      <c r="C10" s="9" t="n">
        <v>0.08400000000000001</v>
      </c>
    </row>
    <row r="11" spans="1:3">
      <c r="A11" s="4" t="s">
        <v>57</v>
      </c>
    </row>
    <row r="12" spans="1:3">
      <c r="A12" s="4" t="s">
        <v>69</v>
      </c>
      <c r="B12" s="8" t="n">
        <v>1e-05</v>
      </c>
      <c r="C12" s="8" t="n">
        <v>1e-05</v>
      </c>
    </row>
    <row r="13" spans="1:3">
      <c r="A13" s="4" t="s">
        <v>70</v>
      </c>
      <c r="B13" s="5" t="n">
        <v>10000000</v>
      </c>
      <c r="C13" s="5" t="n">
        <v>10000000</v>
      </c>
    </row>
    <row r="14" spans="1:3">
      <c r="A14" s="4" t="s">
        <v>71</v>
      </c>
      <c r="B14" s="5" t="n">
        <v>2500000</v>
      </c>
      <c r="C14" s="5" t="n">
        <v>0</v>
      </c>
    </row>
    <row r="15" spans="1:3">
      <c r="A15" s="4" t="s">
        <v>72</v>
      </c>
      <c r="B15" s="5" t="n">
        <v>25000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80"/>
    <col customWidth="1" max="5" min="5" width="14"/>
    <col customWidth="1" max="6" min="6" width="16"/>
  </cols>
  <sheetData>
    <row r="1" spans="1:6">
      <c r="A1" s="1" t="s">
        <v>261</v>
      </c>
      <c r="B1" s="2" t="s">
        <v>74</v>
      </c>
      <c r="D1" s="2" t="s">
        <v>1</v>
      </c>
      <c r="F1" s="2" t="s">
        <v>262</v>
      </c>
    </row>
    <row r="2" spans="1:6">
      <c r="B2" s="2" t="s">
        <v>2</v>
      </c>
      <c r="C2" s="2" t="s">
        <v>75</v>
      </c>
      <c r="D2" s="2" t="s">
        <v>2</v>
      </c>
      <c r="E2" s="2" t="s">
        <v>75</v>
      </c>
      <c r="F2" s="2" t="s">
        <v>25</v>
      </c>
    </row>
    <row r="3" spans="1:6">
      <c r="A3" s="3" t="s">
        <v>263</v>
      </c>
    </row>
    <row r="4" spans="1:6">
      <c r="A4" s="4" t="s">
        <v>264</v>
      </c>
      <c r="D4" s="7" t="n">
        <v>139483</v>
      </c>
      <c r="E4" s="7" t="n">
        <v>0</v>
      </c>
    </row>
    <row r="5" spans="1:6">
      <c r="A5" s="4" t="s">
        <v>265</v>
      </c>
      <c r="D5" s="4" t="s">
        <v>266</v>
      </c>
    </row>
    <row r="6" spans="1:6">
      <c r="A6" s="4" t="s">
        <v>105</v>
      </c>
      <c r="D6" s="7" t="n">
        <v>7486</v>
      </c>
      <c r="E6" s="5" t="n">
        <v>3918</v>
      </c>
    </row>
    <row r="7" spans="1:6">
      <c r="A7" s="4" t="s">
        <v>267</v>
      </c>
      <c r="B7" s="7" t="n">
        <v>58449</v>
      </c>
      <c r="C7" s="7" t="n">
        <v>201328</v>
      </c>
      <c r="D7" s="5" t="n">
        <v>207453</v>
      </c>
      <c r="E7" s="7" t="n">
        <v>555208</v>
      </c>
    </row>
    <row r="8" spans="1:6">
      <c r="A8" s="4" t="s">
        <v>268</v>
      </c>
      <c r="D8" s="7" t="n">
        <v>0</v>
      </c>
      <c r="F8"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1292616</v>
      </c>
      <c r="C3" s="7" t="n">
        <v>167970</v>
      </c>
    </row>
    <row r="4" spans="1:3">
      <c r="A4" s="4" t="s">
        <v>272</v>
      </c>
    </row>
    <row r="5" spans="1:3">
      <c r="A5" s="3" t="s">
        <v>270</v>
      </c>
    </row>
    <row r="6" spans="1:3">
      <c r="A6" s="4" t="s">
        <v>271</v>
      </c>
      <c r="B6" s="5" t="n">
        <v>0</v>
      </c>
      <c r="C6" s="5" t="n">
        <v>0</v>
      </c>
    </row>
    <row r="7" spans="1:3">
      <c r="A7" s="4" t="s">
        <v>273</v>
      </c>
    </row>
    <row r="8" spans="1:3">
      <c r="A8" s="3" t="s">
        <v>270</v>
      </c>
    </row>
    <row r="9" spans="1:3">
      <c r="A9" s="4" t="s">
        <v>271</v>
      </c>
      <c r="B9" s="5" t="n">
        <v>1292616</v>
      </c>
      <c r="C9" s="5" t="n">
        <v>167970</v>
      </c>
    </row>
    <row r="10" spans="1:3">
      <c r="A10" s="4" t="s">
        <v>274</v>
      </c>
    </row>
    <row r="11" spans="1:3">
      <c r="A11" s="3" t="s">
        <v>270</v>
      </c>
    </row>
    <row r="12" spans="1:3">
      <c r="A12" s="4" t="s">
        <v>271</v>
      </c>
      <c r="B12" s="7" t="n">
        <v>0</v>
      </c>
      <c r="C12"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75</v>
      </c>
      <c r="B1" s="2" t="s">
        <v>1</v>
      </c>
    </row>
    <row r="2" spans="1:2">
      <c r="B2" s="2" t="s">
        <v>276</v>
      </c>
    </row>
    <row r="3" spans="1:2">
      <c r="A3" s="3" t="s">
        <v>277</v>
      </c>
    </row>
    <row r="4" spans="1:2">
      <c r="A4" s="4" t="s">
        <v>278</v>
      </c>
      <c r="B4" s="7" t="n">
        <v>167970</v>
      </c>
    </row>
    <row r="5" spans="1:2">
      <c r="A5" s="4" t="s">
        <v>279</v>
      </c>
      <c r="B5" s="5" t="n">
        <v>1107766</v>
      </c>
    </row>
    <row r="6" spans="1:2">
      <c r="A6" s="4" t="s">
        <v>280</v>
      </c>
      <c r="B6" s="5" t="n">
        <v>-685627</v>
      </c>
    </row>
    <row r="7" spans="1:2">
      <c r="A7" s="4" t="s">
        <v>281</v>
      </c>
      <c r="B7" s="5" t="n">
        <v>702507</v>
      </c>
    </row>
    <row r="8" spans="1:2">
      <c r="A8" s="4" t="s">
        <v>278</v>
      </c>
      <c r="B8" s="7" t="n">
        <v>12926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6"/>
  </cols>
  <sheetData>
    <row r="1" spans="1:3">
      <c r="A1" s="1" t="s">
        <v>282</v>
      </c>
      <c r="B1" s="2" t="s">
        <v>1</v>
      </c>
      <c r="C1" s="2" t="s">
        <v>262</v>
      </c>
    </row>
    <row r="2" spans="1:3">
      <c r="B2" s="2" t="s">
        <v>2</v>
      </c>
      <c r="C2" s="2" t="s">
        <v>25</v>
      </c>
    </row>
    <row r="3" spans="1:3">
      <c r="A3" s="3" t="s">
        <v>283</v>
      </c>
    </row>
    <row r="4" spans="1:3">
      <c r="A4" s="4" t="s">
        <v>284</v>
      </c>
      <c r="B4" s="4" t="s">
        <v>285</v>
      </c>
      <c r="C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53"/>
    <col customWidth="1" max="2" min="2" width="14"/>
    <col customWidth="1" max="3" min="3" width="80"/>
    <col customWidth="1" max="4" min="4" width="14"/>
    <col customWidth="1" max="5" min="5" width="80"/>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286</v>
      </c>
      <c r="B1" s="2" t="s">
        <v>287</v>
      </c>
      <c r="C1" s="2" t="s">
        <v>288</v>
      </c>
      <c r="D1" s="2" t="s">
        <v>289</v>
      </c>
      <c r="E1" s="2" t="s">
        <v>290</v>
      </c>
      <c r="F1" s="2" t="s">
        <v>290</v>
      </c>
      <c r="G1" s="2" t="s">
        <v>291</v>
      </c>
      <c r="H1" s="2" t="s">
        <v>292</v>
      </c>
      <c r="I1" s="2" t="s">
        <v>2</v>
      </c>
      <c r="J1" s="2" t="s">
        <v>293</v>
      </c>
      <c r="K1" s="2" t="s">
        <v>25</v>
      </c>
      <c r="L1" s="2" t="s">
        <v>294</v>
      </c>
      <c r="M1" s="2" t="s">
        <v>295</v>
      </c>
    </row>
    <row r="2" spans="1:13">
      <c r="A2" s="3" t="s">
        <v>296</v>
      </c>
    </row>
    <row r="3" spans="1:13">
      <c r="A3" s="4" t="s">
        <v>297</v>
      </c>
      <c r="H3" s="7" t="n">
        <v>100000</v>
      </c>
      <c r="I3" s="7" t="n">
        <v>0</v>
      </c>
      <c r="J3" s="7" t="n">
        <v>74860</v>
      </c>
      <c r="K3" s="7" t="n">
        <v>104000</v>
      </c>
    </row>
    <row r="4" spans="1:13">
      <c r="A4" s="4" t="s">
        <v>298</v>
      </c>
      <c r="K4" s="4" t="s">
        <v>299</v>
      </c>
    </row>
    <row r="5" spans="1:13">
      <c r="A5" s="4" t="s">
        <v>300</v>
      </c>
      <c r="I5" s="5" t="n">
        <v>100000</v>
      </c>
    </row>
    <row r="6" spans="1:13">
      <c r="A6" s="4" t="s">
        <v>301</v>
      </c>
      <c r="I6" s="5" t="n">
        <v>2032</v>
      </c>
      <c r="K6" s="7" t="n">
        <v>1094</v>
      </c>
    </row>
    <row r="7" spans="1:13">
      <c r="A7" s="4" t="s">
        <v>302</v>
      </c>
      <c r="H7" s="4" t="s">
        <v>303</v>
      </c>
    </row>
    <row r="8" spans="1:13">
      <c r="A8" s="4" t="s">
        <v>304</v>
      </c>
      <c r="I8" s="7" t="n">
        <v>1000</v>
      </c>
    </row>
    <row r="9" spans="1:13">
      <c r="A9" s="4" t="s">
        <v>305</v>
      </c>
      <c r="I9" s="4" t="s">
        <v>306</v>
      </c>
    </row>
    <row r="10" spans="1:13">
      <c r="A10" s="4" t="s">
        <v>307</v>
      </c>
      <c r="I10" s="7" t="n">
        <v>10000</v>
      </c>
    </row>
    <row r="11" spans="1:13">
      <c r="A11" s="4" t="s">
        <v>308</v>
      </c>
      <c r="I11" s="5" t="n">
        <v>3700</v>
      </c>
    </row>
    <row r="12" spans="1:13">
      <c r="A12" s="4" t="s">
        <v>309</v>
      </c>
    </row>
    <row r="13" spans="1:13">
      <c r="A13" s="3" t="s">
        <v>296</v>
      </c>
    </row>
    <row r="14" spans="1:13">
      <c r="A14" s="4" t="s">
        <v>297</v>
      </c>
      <c r="L14" s="7" t="n">
        <v>100000</v>
      </c>
    </row>
    <row r="15" spans="1:13">
      <c r="A15" s="4" t="s">
        <v>300</v>
      </c>
      <c r="I15" s="5" t="n">
        <v>0</v>
      </c>
      <c r="K15" s="5" t="n">
        <v>100000</v>
      </c>
    </row>
    <row r="16" spans="1:13">
      <c r="A16" s="4" t="s">
        <v>301</v>
      </c>
      <c r="I16" s="7" t="n">
        <v>0</v>
      </c>
      <c r="K16" s="5" t="n">
        <v>1600</v>
      </c>
    </row>
    <row r="17" spans="1:13">
      <c r="A17" s="4" t="s">
        <v>302</v>
      </c>
      <c r="C17" s="4" t="s">
        <v>310</v>
      </c>
    </row>
    <row r="18" spans="1:13">
      <c r="A18" s="4" t="s">
        <v>311</v>
      </c>
      <c r="C18" s="4" t="s">
        <v>312</v>
      </c>
    </row>
    <row r="19" spans="1:13">
      <c r="A19" s="4" t="s">
        <v>313</v>
      </c>
      <c r="I19" s="5" t="n">
        <v>25000</v>
      </c>
    </row>
    <row r="20" spans="1:13">
      <c r="A20" s="4" t="s">
        <v>314</v>
      </c>
    </row>
    <row r="21" spans="1:13">
      <c r="A21" s="3" t="s">
        <v>296</v>
      </c>
    </row>
    <row r="22" spans="1:13">
      <c r="A22" s="4" t="s">
        <v>297</v>
      </c>
      <c r="L22" s="7" t="n">
        <v>50000</v>
      </c>
    </row>
    <row r="23" spans="1:13">
      <c r="A23" s="4" t="s">
        <v>301</v>
      </c>
      <c r="I23" s="7" t="n">
        <v>2846</v>
      </c>
      <c r="K23" s="5" t="n">
        <v>2301</v>
      </c>
    </row>
    <row r="24" spans="1:13">
      <c r="A24" s="4" t="s">
        <v>315</v>
      </c>
      <c r="B24" s="5" t="n">
        <v>1125000</v>
      </c>
      <c r="G24" s="5" t="n">
        <v>1150000</v>
      </c>
      <c r="I24" s="5" t="n">
        <v>2275000</v>
      </c>
    </row>
    <row r="25" spans="1:13">
      <c r="A25" s="4" t="s">
        <v>316</v>
      </c>
    </row>
    <row r="26" spans="1:13">
      <c r="A26" s="3" t="s">
        <v>296</v>
      </c>
    </row>
    <row r="27" spans="1:13">
      <c r="A27" s="4" t="s">
        <v>311</v>
      </c>
      <c r="E27" s="4" t="s">
        <v>317</v>
      </c>
    </row>
    <row r="28" spans="1:13">
      <c r="A28" s="4" t="s">
        <v>318</v>
      </c>
    </row>
    <row r="29" spans="1:13">
      <c r="A29" s="3" t="s">
        <v>296</v>
      </c>
    </row>
    <row r="30" spans="1:13">
      <c r="A30" s="4" t="s">
        <v>297</v>
      </c>
      <c r="M30" s="7" t="n">
        <v>20000</v>
      </c>
    </row>
    <row r="31" spans="1:13">
      <c r="A31" s="4" t="s">
        <v>300</v>
      </c>
      <c r="I31" s="7" t="n">
        <v>25000</v>
      </c>
      <c r="K31" s="5" t="n">
        <v>0</v>
      </c>
    </row>
    <row r="32" spans="1:13">
      <c r="A32" s="4" t="s">
        <v>319</v>
      </c>
      <c r="D32" s="7" t="n">
        <v>5000</v>
      </c>
    </row>
    <row r="33" spans="1:13">
      <c r="A33" s="4" t="s">
        <v>320</v>
      </c>
    </row>
    <row r="34" spans="1:13">
      <c r="A34" s="3" t="s">
        <v>296</v>
      </c>
    </row>
    <row r="35" spans="1:13">
      <c r="A35" s="4" t="s">
        <v>297</v>
      </c>
      <c r="E35" s="7" t="n">
        <v>90000</v>
      </c>
      <c r="F35" s="7" t="n">
        <v>90000</v>
      </c>
    </row>
    <row r="36" spans="1:13">
      <c r="A36" s="4" t="s">
        <v>298</v>
      </c>
      <c r="E36" s="4" t="s">
        <v>321</v>
      </c>
      <c r="F36" s="4" t="s">
        <v>321</v>
      </c>
    </row>
    <row r="37" spans="1:13">
      <c r="A37" s="4" t="s">
        <v>300</v>
      </c>
      <c r="I37" s="5" t="n">
        <v>0</v>
      </c>
      <c r="K37" s="5" t="n">
        <v>60000</v>
      </c>
    </row>
    <row r="38" spans="1:13">
      <c r="A38" s="4" t="s">
        <v>301</v>
      </c>
      <c r="I38" s="5" t="n">
        <v>0</v>
      </c>
      <c r="K38" s="7" t="n">
        <v>900</v>
      </c>
    </row>
    <row r="39" spans="1:13">
      <c r="A39" s="4" t="s">
        <v>302</v>
      </c>
      <c r="E39" s="4" t="s">
        <v>322</v>
      </c>
    </row>
    <row r="40" spans="1:13">
      <c r="A40" s="4" t="s">
        <v>323</v>
      </c>
      <c r="E40" s="5" t="n">
        <v>50000</v>
      </c>
      <c r="F40" s="5" t="n">
        <v>50000</v>
      </c>
    </row>
    <row r="41" spans="1:13">
      <c r="A41" s="4" t="s">
        <v>324</v>
      </c>
    </row>
    <row r="42" spans="1:13">
      <c r="A42" s="3" t="s">
        <v>296</v>
      </c>
    </row>
    <row r="43" spans="1:13">
      <c r="A43" s="4" t="s">
        <v>307</v>
      </c>
      <c r="I43" s="5" t="n">
        <v>10000</v>
      </c>
    </row>
    <row r="44" spans="1:13">
      <c r="A44" s="4" t="s">
        <v>308</v>
      </c>
      <c r="I44" s="7" t="n">
        <v>37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M272"/>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4"/>
  </cols>
  <sheetData>
    <row r="1" spans="1:13">
      <c r="A1" s="1" t="s">
        <v>325</v>
      </c>
      <c r="B1" s="2" t="s">
        <v>326</v>
      </c>
      <c r="G1" s="2" t="s">
        <v>1</v>
      </c>
      <c r="H1" s="2" t="s">
        <v>262</v>
      </c>
    </row>
    <row r="2" spans="1:13">
      <c r="B2" s="2" t="s">
        <v>327</v>
      </c>
      <c r="C2" s="2" t="s">
        <v>328</v>
      </c>
      <c r="D2" s="2" t="s">
        <v>329</v>
      </c>
      <c r="E2" s="2" t="s">
        <v>330</v>
      </c>
      <c r="F2" s="2" t="s">
        <v>331</v>
      </c>
      <c r="G2" s="2" t="s">
        <v>2</v>
      </c>
      <c r="H2" s="2" t="s">
        <v>25</v>
      </c>
      <c r="I2" s="2" t="s">
        <v>293</v>
      </c>
      <c r="J2" s="2" t="s">
        <v>332</v>
      </c>
      <c r="K2" s="2" t="s">
        <v>333</v>
      </c>
      <c r="L2" s="2" t="s">
        <v>292</v>
      </c>
      <c r="M2" s="2" t="s">
        <v>334</v>
      </c>
    </row>
    <row r="3" spans="1:13">
      <c r="A3" s="3" t="s">
        <v>335</v>
      </c>
    </row>
    <row r="4" spans="1:13">
      <c r="A4" s="4" t="s">
        <v>336</v>
      </c>
      <c r="B4" s="4" t="s">
        <v>337</v>
      </c>
      <c r="C4" s="4" t="s">
        <v>338</v>
      </c>
      <c r="D4" s="4" t="s">
        <v>339</v>
      </c>
      <c r="E4" s="4" t="s">
        <v>340</v>
      </c>
      <c r="F4" s="4" t="s">
        <v>341</v>
      </c>
    </row>
    <row r="5" spans="1:13">
      <c r="A5" s="4" t="s">
        <v>342</v>
      </c>
      <c r="G5" s="7" t="n">
        <v>0</v>
      </c>
      <c r="H5" s="7" t="n">
        <v>104000</v>
      </c>
      <c r="I5" s="7" t="n">
        <v>74860</v>
      </c>
      <c r="L5" s="7" t="n">
        <v>100000</v>
      </c>
    </row>
    <row r="6" spans="1:13">
      <c r="A6" s="4" t="s">
        <v>343</v>
      </c>
      <c r="G6" s="5" t="n">
        <v>-4000</v>
      </c>
      <c r="H6" s="5" t="n">
        <v>-49829</v>
      </c>
    </row>
    <row r="7" spans="1:13">
      <c r="A7" s="4" t="s">
        <v>301</v>
      </c>
      <c r="G7" s="5" t="n">
        <v>2032</v>
      </c>
      <c r="H7" s="5" t="n">
        <v>1094</v>
      </c>
    </row>
    <row r="8" spans="1:13">
      <c r="A8" s="4" t="s">
        <v>344</v>
      </c>
    </row>
    <row r="9" spans="1:13">
      <c r="A9" s="3" t="s">
        <v>335</v>
      </c>
    </row>
    <row r="10" spans="1:13">
      <c r="A10" s="4" t="s">
        <v>342</v>
      </c>
      <c r="D10" s="7" t="n">
        <v>54000</v>
      </c>
      <c r="E10" s="7" t="n">
        <v>50000</v>
      </c>
      <c r="F10" s="7" t="n">
        <v>339026</v>
      </c>
      <c r="G10" s="5" t="n">
        <v>925619</v>
      </c>
      <c r="H10" s="5" t="n">
        <v>704500</v>
      </c>
      <c r="J10" s="7" t="n">
        <v>59800</v>
      </c>
      <c r="K10" s="7" t="n">
        <v>104000</v>
      </c>
      <c r="M10" s="7" t="n">
        <v>30000</v>
      </c>
    </row>
    <row r="11" spans="1:13">
      <c r="A11" s="4" t="s">
        <v>343</v>
      </c>
      <c r="G11" s="5" t="n">
        <v>-132436</v>
      </c>
      <c r="H11" s="5" t="n">
        <v>-145400</v>
      </c>
    </row>
    <row r="12" spans="1:13">
      <c r="A12" s="4" t="s">
        <v>345</v>
      </c>
      <c r="G12" s="5" t="n">
        <v>793183</v>
      </c>
    </row>
    <row r="13" spans="1:13">
      <c r="A13" s="4" t="s">
        <v>346</v>
      </c>
      <c r="H13" s="5" t="n">
        <v>528929</v>
      </c>
    </row>
    <row r="14" spans="1:13">
      <c r="A14" s="4" t="s">
        <v>347</v>
      </c>
      <c r="H14" s="5" t="n">
        <v>30171</v>
      </c>
    </row>
    <row r="15" spans="1:13">
      <c r="A15" s="4" t="s">
        <v>301</v>
      </c>
      <c r="G15" s="7" t="n">
        <v>119814</v>
      </c>
      <c r="H15" s="7" t="n">
        <v>69669</v>
      </c>
    </row>
    <row r="16" spans="1:13">
      <c r="A16" s="4" t="s">
        <v>348</v>
      </c>
    </row>
    <row r="17" spans="1:13">
      <c r="A17" s="3" t="s">
        <v>335</v>
      </c>
    </row>
    <row r="18" spans="1:13">
      <c r="A18" s="4" t="s">
        <v>336</v>
      </c>
      <c r="G18" s="4" t="s">
        <v>349</v>
      </c>
      <c r="H18" s="4" t="s">
        <v>349</v>
      </c>
    </row>
    <row r="19" spans="1:13">
      <c r="A19" s="4" t="s">
        <v>342</v>
      </c>
      <c r="G19" s="7" t="n">
        <v>50000</v>
      </c>
      <c r="H19" s="7" t="n">
        <v>50000</v>
      </c>
    </row>
    <row r="20" spans="1:13">
      <c r="A20" s="4" t="s">
        <v>343</v>
      </c>
      <c r="G20" s="5" t="n">
        <v>0</v>
      </c>
      <c r="H20" s="5" t="n">
        <v>0</v>
      </c>
    </row>
    <row r="21" spans="1:13">
      <c r="A21" s="4" t="s">
        <v>345</v>
      </c>
      <c r="G21" s="5" t="n">
        <v>50000</v>
      </c>
    </row>
    <row r="22" spans="1:13">
      <c r="A22" s="4" t="s">
        <v>346</v>
      </c>
      <c r="H22" s="5" t="n">
        <v>50000</v>
      </c>
    </row>
    <row r="23" spans="1:13">
      <c r="A23" s="4" t="s">
        <v>347</v>
      </c>
      <c r="H23" s="5" t="n">
        <v>0</v>
      </c>
    </row>
    <row r="24" spans="1:13">
      <c r="A24" s="4" t="s">
        <v>301</v>
      </c>
      <c r="G24" s="7" t="n">
        <v>17864</v>
      </c>
      <c r="H24" s="7" t="n">
        <v>14124</v>
      </c>
    </row>
    <row r="25" spans="1:13">
      <c r="A25" s="4" t="s">
        <v>350</v>
      </c>
    </row>
    <row r="26" spans="1:13">
      <c r="A26" s="3" t="s">
        <v>335</v>
      </c>
    </row>
    <row r="27" spans="1:13">
      <c r="A27" s="4" t="s">
        <v>336</v>
      </c>
      <c r="G27" s="4" t="s">
        <v>351</v>
      </c>
      <c r="H27" s="4" t="s">
        <v>351</v>
      </c>
    </row>
    <row r="28" spans="1:13">
      <c r="A28" s="4" t="s">
        <v>342</v>
      </c>
      <c r="G28" s="7" t="n">
        <v>15000</v>
      </c>
      <c r="H28" s="7" t="n">
        <v>15000</v>
      </c>
    </row>
    <row r="29" spans="1:13">
      <c r="A29" s="4" t="s">
        <v>343</v>
      </c>
      <c r="G29" s="5" t="n">
        <v>-4233</v>
      </c>
      <c r="H29" s="5" t="n">
        <v>-9842</v>
      </c>
    </row>
    <row r="30" spans="1:13">
      <c r="A30" s="4" t="s">
        <v>345</v>
      </c>
      <c r="G30" s="5" t="n">
        <v>10767</v>
      </c>
    </row>
    <row r="31" spans="1:13">
      <c r="A31" s="4" t="s">
        <v>346</v>
      </c>
      <c r="H31" s="5" t="n">
        <v>0</v>
      </c>
    </row>
    <row r="32" spans="1:13">
      <c r="A32" s="4" t="s">
        <v>347</v>
      </c>
      <c r="H32" s="5" t="n">
        <v>5158</v>
      </c>
    </row>
    <row r="33" spans="1:13">
      <c r="A33" s="4" t="s">
        <v>301</v>
      </c>
      <c r="G33" s="7" t="n">
        <v>1854</v>
      </c>
      <c r="H33" s="7" t="n">
        <v>732</v>
      </c>
    </row>
    <row r="34" spans="1:13">
      <c r="A34" s="4" t="s">
        <v>352</v>
      </c>
    </row>
    <row r="35" spans="1:13">
      <c r="A35" s="3" t="s">
        <v>335</v>
      </c>
    </row>
    <row r="36" spans="1:13">
      <c r="A36" s="4" t="s">
        <v>336</v>
      </c>
      <c r="G36" s="4" t="s">
        <v>353</v>
      </c>
      <c r="H36" s="4" t="s">
        <v>353</v>
      </c>
    </row>
    <row r="37" spans="1:13">
      <c r="A37" s="4" t="s">
        <v>342</v>
      </c>
      <c r="G37" s="7" t="n">
        <v>30000</v>
      </c>
      <c r="H37" s="7" t="n">
        <v>30000</v>
      </c>
    </row>
    <row r="38" spans="1:13">
      <c r="A38" s="4" t="s">
        <v>343</v>
      </c>
      <c r="G38" s="5" t="n">
        <v>-7068</v>
      </c>
      <c r="H38" s="5" t="n">
        <v>-18288</v>
      </c>
    </row>
    <row r="39" spans="1:13">
      <c r="A39" s="4" t="s">
        <v>345</v>
      </c>
      <c r="G39" s="5" t="n">
        <v>22932</v>
      </c>
    </row>
    <row r="40" spans="1:13">
      <c r="A40" s="4" t="s">
        <v>346</v>
      </c>
      <c r="H40" s="5" t="n">
        <v>0</v>
      </c>
    </row>
    <row r="41" spans="1:13">
      <c r="A41" s="4" t="s">
        <v>347</v>
      </c>
      <c r="H41" s="5" t="n">
        <v>11712</v>
      </c>
    </row>
    <row r="42" spans="1:13">
      <c r="A42" s="4" t="s">
        <v>301</v>
      </c>
      <c r="G42" s="7" t="n">
        <v>4586</v>
      </c>
      <c r="H42" s="7" t="n">
        <v>2342</v>
      </c>
    </row>
    <row r="43" spans="1:13">
      <c r="A43" s="4" t="s">
        <v>354</v>
      </c>
    </row>
    <row r="44" spans="1:13">
      <c r="A44" s="3" t="s">
        <v>335</v>
      </c>
    </row>
    <row r="45" spans="1:13">
      <c r="A45" s="4" t="s">
        <v>336</v>
      </c>
      <c r="G45" s="4" t="s">
        <v>355</v>
      </c>
      <c r="H45" s="4" t="s">
        <v>355</v>
      </c>
    </row>
    <row r="46" spans="1:13">
      <c r="A46" s="4" t="s">
        <v>342</v>
      </c>
      <c r="G46" s="7" t="n">
        <v>50000</v>
      </c>
      <c r="H46" s="7" t="n">
        <v>50000</v>
      </c>
    </row>
    <row r="47" spans="1:13">
      <c r="A47" s="4" t="s">
        <v>343</v>
      </c>
      <c r="G47" s="5" t="n">
        <v>0</v>
      </c>
      <c r="H47" s="5" t="n">
        <v>-8836</v>
      </c>
    </row>
    <row r="48" spans="1:13">
      <c r="A48" s="4" t="s">
        <v>345</v>
      </c>
      <c r="G48" s="5" t="n">
        <v>50000</v>
      </c>
    </row>
    <row r="49" spans="1:13">
      <c r="A49" s="4" t="s">
        <v>346</v>
      </c>
      <c r="H49" s="5" t="n">
        <v>41164</v>
      </c>
    </row>
    <row r="50" spans="1:13">
      <c r="A50" s="4" t="s">
        <v>347</v>
      </c>
      <c r="H50" s="5" t="n">
        <v>0</v>
      </c>
    </row>
    <row r="51" spans="1:13">
      <c r="A51" s="4" t="s">
        <v>301</v>
      </c>
      <c r="G51" s="7" t="n">
        <v>11973</v>
      </c>
      <c r="H51" s="7" t="n">
        <v>8233</v>
      </c>
    </row>
    <row r="52" spans="1:13">
      <c r="A52" s="4" t="s">
        <v>356</v>
      </c>
    </row>
    <row r="53" spans="1:13">
      <c r="A53" s="3" t="s">
        <v>335</v>
      </c>
    </row>
    <row r="54" spans="1:13">
      <c r="A54" s="4" t="s">
        <v>336</v>
      </c>
      <c r="G54" s="4" t="s">
        <v>357</v>
      </c>
      <c r="H54" s="4" t="s">
        <v>357</v>
      </c>
    </row>
    <row r="55" spans="1:13">
      <c r="A55" s="4" t="s">
        <v>342</v>
      </c>
      <c r="G55" s="7" t="n">
        <v>25000</v>
      </c>
      <c r="H55" s="7" t="n">
        <v>25000</v>
      </c>
    </row>
    <row r="56" spans="1:13">
      <c r="A56" s="4" t="s">
        <v>343</v>
      </c>
      <c r="G56" s="5" t="n">
        <v>-1199</v>
      </c>
      <c r="H56" s="5" t="n">
        <v>-10548</v>
      </c>
    </row>
    <row r="57" spans="1:13">
      <c r="A57" s="4" t="s">
        <v>345</v>
      </c>
      <c r="G57" s="5" t="n">
        <v>23801</v>
      </c>
    </row>
    <row r="58" spans="1:13">
      <c r="A58" s="4" t="s">
        <v>346</v>
      </c>
      <c r="H58" s="5" t="n">
        <v>14452</v>
      </c>
    </row>
    <row r="59" spans="1:13">
      <c r="A59" s="4" t="s">
        <v>347</v>
      </c>
      <c r="H59" s="5" t="n">
        <v>0</v>
      </c>
    </row>
    <row r="60" spans="1:13">
      <c r="A60" s="4" t="s">
        <v>301</v>
      </c>
      <c r="G60" s="7" t="n">
        <v>4759</v>
      </c>
      <c r="H60" s="7" t="n">
        <v>2890</v>
      </c>
    </row>
    <row r="61" spans="1:13">
      <c r="A61" s="4" t="s">
        <v>358</v>
      </c>
    </row>
    <row r="62" spans="1:13">
      <c r="A62" s="3" t="s">
        <v>335</v>
      </c>
    </row>
    <row r="63" spans="1:13">
      <c r="A63" s="4" t="s">
        <v>336</v>
      </c>
      <c r="G63" s="4" t="s">
        <v>359</v>
      </c>
      <c r="H63" s="4" t="s">
        <v>359</v>
      </c>
    </row>
    <row r="64" spans="1:13">
      <c r="A64" s="4" t="s">
        <v>342</v>
      </c>
      <c r="G64" s="7" t="n">
        <v>50000</v>
      </c>
      <c r="H64" s="7" t="n">
        <v>50000</v>
      </c>
    </row>
    <row r="65" spans="1:13">
      <c r="A65" s="4" t="s">
        <v>343</v>
      </c>
      <c r="G65" s="5" t="n">
        <v>0</v>
      </c>
      <c r="H65" s="5" t="n">
        <v>-13425</v>
      </c>
    </row>
    <row r="66" spans="1:13">
      <c r="A66" s="4" t="s">
        <v>345</v>
      </c>
      <c r="G66" s="5" t="n">
        <v>50000</v>
      </c>
    </row>
    <row r="67" spans="1:13">
      <c r="A67" s="4" t="s">
        <v>346</v>
      </c>
      <c r="H67" s="5" t="n">
        <v>36575</v>
      </c>
    </row>
    <row r="68" spans="1:13">
      <c r="A68" s="4" t="s">
        <v>347</v>
      </c>
      <c r="H68" s="5" t="n">
        <v>0</v>
      </c>
    </row>
    <row r="69" spans="1:13">
      <c r="A69" s="4" t="s">
        <v>301</v>
      </c>
      <c r="G69" s="7" t="n">
        <v>11055</v>
      </c>
      <c r="H69" s="7" t="n">
        <v>7315</v>
      </c>
    </row>
    <row r="70" spans="1:13">
      <c r="A70" s="4" t="s">
        <v>360</v>
      </c>
    </row>
    <row r="71" spans="1:13">
      <c r="A71" s="3" t="s">
        <v>335</v>
      </c>
    </row>
    <row r="72" spans="1:13">
      <c r="A72" s="4" t="s">
        <v>336</v>
      </c>
      <c r="G72" s="4" t="s">
        <v>361</v>
      </c>
      <c r="H72" s="4" t="s">
        <v>361</v>
      </c>
    </row>
    <row r="73" spans="1:13">
      <c r="A73" s="4" t="s">
        <v>342</v>
      </c>
      <c r="G73" s="7" t="n">
        <v>25000</v>
      </c>
      <c r="H73" s="7" t="n">
        <v>25000</v>
      </c>
    </row>
    <row r="74" spans="1:13">
      <c r="A74" s="4" t="s">
        <v>343</v>
      </c>
      <c r="G74" s="5" t="n">
        <v>0</v>
      </c>
      <c r="H74" s="5" t="n">
        <v>-8425</v>
      </c>
    </row>
    <row r="75" spans="1:13">
      <c r="A75" s="4" t="s">
        <v>345</v>
      </c>
      <c r="G75" s="5" t="n">
        <v>25000</v>
      </c>
    </row>
    <row r="76" spans="1:13">
      <c r="A76" s="4" t="s">
        <v>346</v>
      </c>
      <c r="H76" s="5" t="n">
        <v>16575</v>
      </c>
    </row>
    <row r="77" spans="1:13">
      <c r="A77" s="4" t="s">
        <v>347</v>
      </c>
      <c r="H77" s="5" t="n">
        <v>0</v>
      </c>
    </row>
    <row r="78" spans="1:13">
      <c r="A78" s="4" t="s">
        <v>301</v>
      </c>
      <c r="G78" s="7" t="n">
        <v>5184</v>
      </c>
      <c r="H78" s="7" t="n">
        <v>3315</v>
      </c>
    </row>
    <row r="79" spans="1:13">
      <c r="A79" s="4" t="s">
        <v>362</v>
      </c>
    </row>
    <row r="80" spans="1:13">
      <c r="A80" s="3" t="s">
        <v>335</v>
      </c>
    </row>
    <row r="81" spans="1:13">
      <c r="A81" s="4" t="s">
        <v>336</v>
      </c>
      <c r="G81" s="4" t="s">
        <v>363</v>
      </c>
      <c r="H81" s="4" t="s">
        <v>363</v>
      </c>
    </row>
    <row r="82" spans="1:13">
      <c r="A82" s="4" t="s">
        <v>342</v>
      </c>
      <c r="G82" s="7" t="n">
        <v>25000</v>
      </c>
      <c r="H82" s="7" t="n">
        <v>25000</v>
      </c>
    </row>
    <row r="83" spans="1:13">
      <c r="A83" s="4" t="s">
        <v>343</v>
      </c>
      <c r="G83" s="5" t="n">
        <v>-1062</v>
      </c>
      <c r="H83" s="5" t="n">
        <v>-10411</v>
      </c>
    </row>
    <row r="84" spans="1:13">
      <c r="A84" s="4" t="s">
        <v>345</v>
      </c>
      <c r="G84" s="5" t="n">
        <v>23938</v>
      </c>
    </row>
    <row r="85" spans="1:13">
      <c r="A85" s="4" t="s">
        <v>346</v>
      </c>
      <c r="H85" s="5" t="n">
        <v>14589</v>
      </c>
    </row>
    <row r="86" spans="1:13">
      <c r="A86" s="4" t="s">
        <v>347</v>
      </c>
      <c r="H86" s="5" t="n">
        <v>0</v>
      </c>
    </row>
    <row r="87" spans="1:13">
      <c r="A87" s="4" t="s">
        <v>301</v>
      </c>
      <c r="G87" s="7" t="n">
        <v>4787</v>
      </c>
      <c r="H87" s="7" t="n">
        <v>2918</v>
      </c>
    </row>
    <row r="88" spans="1:13">
      <c r="A88" s="4" t="s">
        <v>364</v>
      </c>
    </row>
    <row r="89" spans="1:13">
      <c r="A89" s="3" t="s">
        <v>335</v>
      </c>
    </row>
    <row r="90" spans="1:13">
      <c r="A90" s="4" t="s">
        <v>336</v>
      </c>
      <c r="G90" s="4" t="s">
        <v>365</v>
      </c>
      <c r="H90" s="4" t="s">
        <v>365</v>
      </c>
    </row>
    <row r="91" spans="1:13">
      <c r="A91" s="4" t="s">
        <v>342</v>
      </c>
      <c r="G91" s="7" t="n">
        <v>20000</v>
      </c>
      <c r="H91" s="7" t="n">
        <v>20000</v>
      </c>
    </row>
    <row r="92" spans="1:13">
      <c r="A92" s="4" t="s">
        <v>343</v>
      </c>
      <c r="G92" s="5" t="n">
        <v>-575</v>
      </c>
      <c r="H92" s="5" t="n">
        <v>-8055</v>
      </c>
    </row>
    <row r="93" spans="1:13">
      <c r="A93" s="4" t="s">
        <v>345</v>
      </c>
      <c r="G93" s="5" t="n">
        <v>19425</v>
      </c>
    </row>
    <row r="94" spans="1:13">
      <c r="A94" s="4" t="s">
        <v>346</v>
      </c>
      <c r="H94" s="5" t="n">
        <v>11945</v>
      </c>
    </row>
    <row r="95" spans="1:13">
      <c r="A95" s="4" t="s">
        <v>347</v>
      </c>
      <c r="H95" s="5" t="n">
        <v>0</v>
      </c>
    </row>
    <row r="96" spans="1:13">
      <c r="A96" s="4" t="s">
        <v>301</v>
      </c>
      <c r="G96" s="7" t="n">
        <v>3885</v>
      </c>
      <c r="H96" s="7" t="n">
        <v>2389</v>
      </c>
    </row>
    <row r="97" spans="1:13">
      <c r="A97" s="4" t="s">
        <v>366</v>
      </c>
    </row>
    <row r="98" spans="1:13">
      <c r="A98" s="3" t="s">
        <v>335</v>
      </c>
    </row>
    <row r="99" spans="1:13">
      <c r="A99" s="4" t="s">
        <v>336</v>
      </c>
      <c r="G99" s="4" t="s">
        <v>367</v>
      </c>
      <c r="H99" s="4" t="s">
        <v>367</v>
      </c>
    </row>
    <row r="100" spans="1:13">
      <c r="A100" s="4" t="s">
        <v>342</v>
      </c>
      <c r="G100" s="7" t="n">
        <v>45000</v>
      </c>
      <c r="H100" s="7" t="n">
        <v>45000</v>
      </c>
    </row>
    <row r="101" spans="1:13">
      <c r="A101" s="4" t="s">
        <v>343</v>
      </c>
      <c r="G101" s="5" t="n">
        <v>-5610</v>
      </c>
      <c r="H101" s="5" t="n">
        <v>-22438</v>
      </c>
    </row>
    <row r="102" spans="1:13">
      <c r="A102" s="4" t="s">
        <v>345</v>
      </c>
      <c r="G102" s="5" t="n">
        <v>39390</v>
      </c>
    </row>
    <row r="103" spans="1:13">
      <c r="A103" s="4" t="s">
        <v>346</v>
      </c>
      <c r="H103" s="5" t="n">
        <v>22562</v>
      </c>
    </row>
    <row r="104" spans="1:13">
      <c r="A104" s="4" t="s">
        <v>347</v>
      </c>
      <c r="H104" s="5" t="n">
        <v>0</v>
      </c>
    </row>
    <row r="105" spans="1:13">
      <c r="A105" s="4" t="s">
        <v>301</v>
      </c>
      <c r="G105" s="7" t="n">
        <v>7878</v>
      </c>
      <c r="H105" s="7" t="n">
        <v>4512</v>
      </c>
    </row>
    <row r="106" spans="1:13">
      <c r="A106" s="4" t="s">
        <v>368</v>
      </c>
    </row>
    <row r="107" spans="1:13">
      <c r="A107" s="3" t="s">
        <v>335</v>
      </c>
    </row>
    <row r="108" spans="1:13">
      <c r="A108" s="4" t="s">
        <v>336</v>
      </c>
      <c r="G108" s="4" t="s">
        <v>369</v>
      </c>
      <c r="H108" s="4" t="s">
        <v>369</v>
      </c>
    </row>
    <row r="109" spans="1:13">
      <c r="A109" s="4" t="s">
        <v>342</v>
      </c>
      <c r="G109" s="7" t="n">
        <v>25000</v>
      </c>
      <c r="H109" s="7" t="n">
        <v>25000</v>
      </c>
    </row>
    <row r="110" spans="1:13">
      <c r="A110" s="4" t="s">
        <v>343</v>
      </c>
      <c r="G110" s="5" t="n">
        <v>-6062</v>
      </c>
      <c r="H110" s="5" t="n">
        <v>-15411</v>
      </c>
    </row>
    <row r="111" spans="1:13">
      <c r="A111" s="4" t="s">
        <v>345</v>
      </c>
      <c r="G111" s="5" t="n">
        <v>18938</v>
      </c>
    </row>
    <row r="112" spans="1:13">
      <c r="A112" s="4" t="s">
        <v>346</v>
      </c>
      <c r="H112" s="5" t="n">
        <v>0</v>
      </c>
    </row>
    <row r="113" spans="1:13">
      <c r="A113" s="4" t="s">
        <v>347</v>
      </c>
      <c r="H113" s="5" t="n">
        <v>9589</v>
      </c>
    </row>
    <row r="114" spans="1:13">
      <c r="A114" s="4" t="s">
        <v>301</v>
      </c>
      <c r="G114" s="7" t="n">
        <v>3787</v>
      </c>
      <c r="H114" s="7" t="n">
        <v>1918</v>
      </c>
    </row>
    <row r="115" spans="1:13">
      <c r="A115" s="4" t="s">
        <v>370</v>
      </c>
    </row>
    <row r="116" spans="1:13">
      <c r="A116" s="3" t="s">
        <v>335</v>
      </c>
    </row>
    <row r="117" spans="1:13">
      <c r="A117" s="4" t="s">
        <v>336</v>
      </c>
      <c r="H117" s="4" t="s">
        <v>371</v>
      </c>
    </row>
    <row r="118" spans="1:13">
      <c r="A118" s="4" t="s">
        <v>342</v>
      </c>
      <c r="H118" s="7" t="n">
        <v>10000</v>
      </c>
    </row>
    <row r="119" spans="1:13">
      <c r="A119" s="4" t="s">
        <v>343</v>
      </c>
      <c r="H119" s="5" t="n">
        <v>-6288</v>
      </c>
    </row>
    <row r="120" spans="1:13">
      <c r="A120" s="4" t="s">
        <v>346</v>
      </c>
      <c r="H120" s="5" t="n">
        <v>0</v>
      </c>
    </row>
    <row r="121" spans="1:13">
      <c r="A121" s="4" t="s">
        <v>347</v>
      </c>
      <c r="H121" s="5" t="n">
        <v>3712</v>
      </c>
    </row>
    <row r="122" spans="1:13">
      <c r="A122" s="4" t="s">
        <v>301</v>
      </c>
      <c r="H122" s="7" t="n">
        <v>742</v>
      </c>
    </row>
    <row r="123" spans="1:13">
      <c r="A123" s="4" t="s">
        <v>372</v>
      </c>
    </row>
    <row r="124" spans="1:13">
      <c r="A124" s="3" t="s">
        <v>335</v>
      </c>
    </row>
    <row r="125" spans="1:13">
      <c r="A125" s="4" t="s">
        <v>336</v>
      </c>
      <c r="G125" s="4" t="s">
        <v>373</v>
      </c>
      <c r="H125" s="4" t="s">
        <v>373</v>
      </c>
    </row>
    <row r="126" spans="1:13">
      <c r="A126" s="4" t="s">
        <v>342</v>
      </c>
      <c r="G126" s="7" t="n">
        <v>30000</v>
      </c>
      <c r="H126" s="7" t="n">
        <v>30000</v>
      </c>
    </row>
    <row r="127" spans="1:13">
      <c r="A127" s="4" t="s">
        <v>343</v>
      </c>
      <c r="G127" s="5" t="n">
        <v>0</v>
      </c>
      <c r="H127" s="5" t="n">
        <v>0</v>
      </c>
    </row>
    <row r="128" spans="1:13">
      <c r="A128" s="4" t="s">
        <v>345</v>
      </c>
      <c r="G128" s="5" t="n">
        <v>30000</v>
      </c>
    </row>
    <row r="129" spans="1:13">
      <c r="A129" s="4" t="s">
        <v>346</v>
      </c>
      <c r="H129" s="5" t="n">
        <v>30000</v>
      </c>
    </row>
    <row r="130" spans="1:13">
      <c r="A130" s="4" t="s">
        <v>347</v>
      </c>
      <c r="H130" s="5" t="n">
        <v>0</v>
      </c>
    </row>
    <row r="131" spans="1:13">
      <c r="A131" s="4" t="s">
        <v>301</v>
      </c>
      <c r="G131" s="7" t="n">
        <v>8786</v>
      </c>
      <c r="H131" s="7" t="n">
        <v>6542</v>
      </c>
    </row>
    <row r="132" spans="1:13">
      <c r="A132" s="4" t="s">
        <v>374</v>
      </c>
    </row>
    <row r="133" spans="1:13">
      <c r="A133" s="3" t="s">
        <v>335</v>
      </c>
    </row>
    <row r="134" spans="1:13">
      <c r="A134" s="4" t="s">
        <v>336</v>
      </c>
      <c r="G134" s="4" t="s">
        <v>341</v>
      </c>
      <c r="H134" s="4" t="s">
        <v>341</v>
      </c>
    </row>
    <row r="135" spans="1:13">
      <c r="A135" s="4" t="s">
        <v>342</v>
      </c>
      <c r="G135" s="7" t="n">
        <v>0</v>
      </c>
      <c r="H135" s="7" t="n">
        <v>96500</v>
      </c>
    </row>
    <row r="136" spans="1:13">
      <c r="A136" s="4" t="s">
        <v>343</v>
      </c>
      <c r="G136" s="5" t="n">
        <v>0</v>
      </c>
      <c r="H136" s="5" t="n">
        <v>-13434</v>
      </c>
    </row>
    <row r="137" spans="1:13">
      <c r="A137" s="4" t="s">
        <v>345</v>
      </c>
      <c r="G137" s="5" t="n">
        <v>0</v>
      </c>
    </row>
    <row r="138" spans="1:13">
      <c r="A138" s="4" t="s">
        <v>346</v>
      </c>
      <c r="H138" s="5" t="n">
        <v>83066</v>
      </c>
    </row>
    <row r="139" spans="1:13">
      <c r="A139" s="4" t="s">
        <v>347</v>
      </c>
      <c r="H139" s="5" t="n">
        <v>0</v>
      </c>
    </row>
    <row r="140" spans="1:13">
      <c r="A140" s="4" t="s">
        <v>301</v>
      </c>
      <c r="G140" s="7" t="n">
        <v>14037</v>
      </c>
      <c r="H140" s="7" t="n">
        <v>10165</v>
      </c>
    </row>
    <row r="141" spans="1:13">
      <c r="A141" s="4" t="s">
        <v>375</v>
      </c>
    </row>
    <row r="142" spans="1:13">
      <c r="A142" s="3" t="s">
        <v>335</v>
      </c>
    </row>
    <row r="143" spans="1:13">
      <c r="A143" s="4" t="s">
        <v>336</v>
      </c>
      <c r="G143" s="4" t="s">
        <v>376</v>
      </c>
    </row>
    <row r="144" spans="1:13">
      <c r="A144" s="4" t="s">
        <v>342</v>
      </c>
      <c r="G144" s="7" t="n">
        <v>59800</v>
      </c>
    </row>
    <row r="145" spans="1:13">
      <c r="A145" s="4" t="s">
        <v>343</v>
      </c>
      <c r="G145" s="5" t="n">
        <v>-41539</v>
      </c>
    </row>
    <row r="146" spans="1:13">
      <c r="A146" s="4" t="s">
        <v>345</v>
      </c>
      <c r="G146" s="5" t="n">
        <v>18261</v>
      </c>
    </row>
    <row r="147" spans="1:13">
      <c r="A147" s="4" t="s">
        <v>301</v>
      </c>
      <c r="G147" s="7" t="n">
        <v>1818</v>
      </c>
    </row>
    <row r="148" spans="1:13">
      <c r="A148" s="4" t="s">
        <v>377</v>
      </c>
    </row>
    <row r="149" spans="1:13">
      <c r="A149" s="3" t="s">
        <v>335</v>
      </c>
    </row>
    <row r="150" spans="1:13">
      <c r="A150" s="4" t="s">
        <v>336</v>
      </c>
      <c r="G150" s="4" t="s">
        <v>378</v>
      </c>
      <c r="H150" s="4" t="s">
        <v>378</v>
      </c>
    </row>
    <row r="151" spans="1:13">
      <c r="A151" s="4" t="s">
        <v>342</v>
      </c>
      <c r="G151" s="7" t="n">
        <v>0</v>
      </c>
      <c r="H151" s="7" t="n">
        <v>104000</v>
      </c>
    </row>
    <row r="152" spans="1:13">
      <c r="A152" s="4" t="s">
        <v>343</v>
      </c>
      <c r="G152" s="5" t="n">
        <v>0</v>
      </c>
      <c r="H152" s="5" t="n">
        <v>0</v>
      </c>
    </row>
    <row r="153" spans="1:13">
      <c r="A153" s="4" t="s">
        <v>345</v>
      </c>
      <c r="G153" s="5" t="n">
        <v>0</v>
      </c>
    </row>
    <row r="154" spans="1:13">
      <c r="A154" s="4" t="s">
        <v>346</v>
      </c>
      <c r="H154" s="5" t="n">
        <v>104000</v>
      </c>
    </row>
    <row r="155" spans="1:13">
      <c r="A155" s="4" t="s">
        <v>347</v>
      </c>
      <c r="H155" s="5" t="n">
        <v>0</v>
      </c>
    </row>
    <row r="156" spans="1:13">
      <c r="A156" s="4" t="s">
        <v>301</v>
      </c>
      <c r="G156" s="7" t="n">
        <v>2032</v>
      </c>
      <c r="H156" s="7" t="n">
        <v>1094</v>
      </c>
    </row>
    <row r="157" spans="1:13">
      <c r="A157" s="4" t="s">
        <v>379</v>
      </c>
    </row>
    <row r="158" spans="1:13">
      <c r="A158" s="3" t="s">
        <v>335</v>
      </c>
    </row>
    <row r="159" spans="1:13">
      <c r="A159" s="4" t="s">
        <v>336</v>
      </c>
      <c r="G159" s="4" t="s">
        <v>339</v>
      </c>
      <c r="H159" s="4" t="s">
        <v>339</v>
      </c>
    </row>
    <row r="160" spans="1:13">
      <c r="A160" s="4" t="s">
        <v>342</v>
      </c>
      <c r="G160" s="7" t="n">
        <v>74860</v>
      </c>
      <c r="H160" s="7" t="n">
        <v>54000</v>
      </c>
    </row>
    <row r="161" spans="1:13">
      <c r="A161" s="4" t="s">
        <v>343</v>
      </c>
      <c r="G161" s="5" t="n">
        <v>0</v>
      </c>
      <c r="H161" s="5" t="n">
        <v>0</v>
      </c>
    </row>
    <row r="162" spans="1:13">
      <c r="A162" s="4" t="s">
        <v>345</v>
      </c>
      <c r="G162" s="5" t="n">
        <v>74860</v>
      </c>
    </row>
    <row r="163" spans="1:13">
      <c r="A163" s="4" t="s">
        <v>346</v>
      </c>
      <c r="H163" s="5" t="n">
        <v>54000</v>
      </c>
    </row>
    <row r="164" spans="1:13">
      <c r="A164" s="4" t="s">
        <v>347</v>
      </c>
      <c r="H164" s="5" t="n">
        <v>0</v>
      </c>
    </row>
    <row r="165" spans="1:13">
      <c r="A165" s="4" t="s">
        <v>301</v>
      </c>
      <c r="G165" s="7" t="n">
        <v>3891</v>
      </c>
      <c r="H165" s="7" t="n">
        <v>178</v>
      </c>
    </row>
    <row r="166" spans="1:13">
      <c r="A166" s="4" t="s">
        <v>380</v>
      </c>
    </row>
    <row r="167" spans="1:13">
      <c r="A167" s="3" t="s">
        <v>335</v>
      </c>
    </row>
    <row r="168" spans="1:13">
      <c r="A168" s="4" t="s">
        <v>336</v>
      </c>
      <c r="G168" s="4" t="s">
        <v>340</v>
      </c>
      <c r="H168" s="4" t="s">
        <v>340</v>
      </c>
    </row>
    <row r="169" spans="1:13">
      <c r="A169" s="4" t="s">
        <v>342</v>
      </c>
      <c r="G169" s="7" t="n">
        <v>50000</v>
      </c>
      <c r="H169" s="7" t="n">
        <v>50000</v>
      </c>
    </row>
    <row r="170" spans="1:13">
      <c r="A170" s="4" t="s">
        <v>343</v>
      </c>
      <c r="G170" s="5" t="n">
        <v>-19440</v>
      </c>
      <c r="H170" s="5" t="n">
        <v>0</v>
      </c>
    </row>
    <row r="171" spans="1:13">
      <c r="A171" s="4" t="s">
        <v>345</v>
      </c>
      <c r="G171" s="5" t="n">
        <v>30560</v>
      </c>
    </row>
    <row r="172" spans="1:13">
      <c r="A172" s="4" t="s">
        <v>346</v>
      </c>
      <c r="H172" s="5" t="n">
        <v>50000</v>
      </c>
    </row>
    <row r="173" spans="1:13">
      <c r="A173" s="4" t="s">
        <v>347</v>
      </c>
      <c r="H173" s="5" t="n">
        <v>0</v>
      </c>
    </row>
    <row r="174" spans="1:13">
      <c r="A174" s="4" t="s">
        <v>301</v>
      </c>
      <c r="G174" s="7" t="n">
        <v>4000</v>
      </c>
      <c r="H174" s="7" t="n">
        <v>260</v>
      </c>
    </row>
    <row r="175" spans="1:13">
      <c r="A175" s="4" t="s">
        <v>381</v>
      </c>
    </row>
    <row r="176" spans="1:13">
      <c r="A176" s="3" t="s">
        <v>335</v>
      </c>
    </row>
    <row r="177" spans="1:13">
      <c r="A177" s="4" t="s">
        <v>336</v>
      </c>
      <c r="G177" s="4" t="s">
        <v>382</v>
      </c>
    </row>
    <row r="178" spans="1:13">
      <c r="A178" s="4" t="s">
        <v>342</v>
      </c>
      <c r="G178" s="7" t="n">
        <v>27466</v>
      </c>
    </row>
    <row r="179" spans="1:13">
      <c r="A179" s="4" t="s">
        <v>343</v>
      </c>
      <c r="G179" s="5" t="n">
        <v>0</v>
      </c>
    </row>
    <row r="180" spans="1:13">
      <c r="A180" s="4" t="s">
        <v>345</v>
      </c>
      <c r="G180" s="5" t="n">
        <v>27466</v>
      </c>
    </row>
    <row r="181" spans="1:13">
      <c r="A181" s="4" t="s">
        <v>301</v>
      </c>
      <c r="G181" s="7" t="n">
        <v>632</v>
      </c>
    </row>
    <row r="182" spans="1:13">
      <c r="A182" s="4" t="s">
        <v>383</v>
      </c>
    </row>
    <row r="183" spans="1:13">
      <c r="A183" s="3" t="s">
        <v>335</v>
      </c>
    </row>
    <row r="184" spans="1:13">
      <c r="A184" s="4" t="s">
        <v>336</v>
      </c>
      <c r="G184" s="4" t="s">
        <v>384</v>
      </c>
    </row>
    <row r="185" spans="1:13">
      <c r="A185" s="4" t="s">
        <v>342</v>
      </c>
      <c r="G185" s="7" t="n">
        <v>0</v>
      </c>
    </row>
    <row r="186" spans="1:13">
      <c r="A186" s="4" t="s">
        <v>343</v>
      </c>
      <c r="G186" s="5" t="n">
        <v>0</v>
      </c>
    </row>
    <row r="187" spans="1:13">
      <c r="A187" s="4" t="s">
        <v>345</v>
      </c>
      <c r="G187" s="5" t="n">
        <v>0</v>
      </c>
    </row>
    <row r="188" spans="1:13">
      <c r="A188" s="4" t="s">
        <v>301</v>
      </c>
      <c r="G188" s="7" t="n">
        <v>751</v>
      </c>
    </row>
    <row r="189" spans="1:13">
      <c r="A189" s="4" t="s">
        <v>385</v>
      </c>
    </row>
    <row r="190" spans="1:13">
      <c r="A190" s="3" t="s">
        <v>335</v>
      </c>
    </row>
    <row r="191" spans="1:13">
      <c r="A191" s="4" t="s">
        <v>336</v>
      </c>
      <c r="G191" s="4" t="s">
        <v>384</v>
      </c>
    </row>
    <row r="192" spans="1:13">
      <c r="A192" s="4" t="s">
        <v>342</v>
      </c>
      <c r="G192" s="7" t="n">
        <v>0</v>
      </c>
    </row>
    <row r="193" spans="1:13">
      <c r="A193" s="4" t="s">
        <v>343</v>
      </c>
      <c r="G193" s="5" t="n">
        <v>0</v>
      </c>
    </row>
    <row r="194" spans="1:13">
      <c r="A194" s="4" t="s">
        <v>345</v>
      </c>
      <c r="G194" s="5" t="n">
        <v>0</v>
      </c>
    </row>
    <row r="195" spans="1:13">
      <c r="A195" s="4" t="s">
        <v>301</v>
      </c>
      <c r="G195" s="7" t="n">
        <v>51</v>
      </c>
    </row>
    <row r="196" spans="1:13">
      <c r="A196" s="4" t="s">
        <v>386</v>
      </c>
    </row>
    <row r="197" spans="1:13">
      <c r="A197" s="3" t="s">
        <v>335</v>
      </c>
    </row>
    <row r="198" spans="1:13">
      <c r="A198" s="4" t="s">
        <v>336</v>
      </c>
      <c r="G198" s="4" t="s">
        <v>384</v>
      </c>
    </row>
    <row r="199" spans="1:13">
      <c r="A199" s="4" t="s">
        <v>342</v>
      </c>
      <c r="G199" s="7" t="n">
        <v>0</v>
      </c>
    </row>
    <row r="200" spans="1:13">
      <c r="A200" s="4" t="s">
        <v>343</v>
      </c>
      <c r="G200" s="5" t="n">
        <v>0</v>
      </c>
    </row>
    <row r="201" spans="1:13">
      <c r="A201" s="4" t="s">
        <v>345</v>
      </c>
      <c r="G201" s="5" t="n">
        <v>0</v>
      </c>
    </row>
    <row r="202" spans="1:13">
      <c r="A202" s="4" t="s">
        <v>301</v>
      </c>
      <c r="G202" s="7" t="n">
        <v>49</v>
      </c>
    </row>
    <row r="203" spans="1:13">
      <c r="A203" s="4" t="s">
        <v>387</v>
      </c>
    </row>
    <row r="204" spans="1:13">
      <c r="A204" s="3" t="s">
        <v>335</v>
      </c>
    </row>
    <row r="205" spans="1:13">
      <c r="A205" s="4" t="s">
        <v>336</v>
      </c>
      <c r="G205" s="4" t="s">
        <v>388</v>
      </c>
    </row>
    <row r="206" spans="1:13">
      <c r="A206" s="4" t="s">
        <v>342</v>
      </c>
      <c r="G206" s="7" t="n">
        <v>37932</v>
      </c>
    </row>
    <row r="207" spans="1:13">
      <c r="A207" s="4" t="s">
        <v>343</v>
      </c>
      <c r="G207" s="5" t="n">
        <v>0</v>
      </c>
    </row>
    <row r="208" spans="1:13">
      <c r="A208" s="4" t="s">
        <v>345</v>
      </c>
      <c r="G208" s="5" t="n">
        <v>37932</v>
      </c>
    </row>
    <row r="209" spans="1:13">
      <c r="A209" s="4" t="s">
        <v>301</v>
      </c>
      <c r="G209" s="7" t="n">
        <v>976</v>
      </c>
    </row>
    <row r="210" spans="1:13">
      <c r="A210" s="4" t="s">
        <v>389</v>
      </c>
    </row>
    <row r="211" spans="1:13">
      <c r="A211" s="3" t="s">
        <v>335</v>
      </c>
    </row>
    <row r="212" spans="1:13">
      <c r="A212" s="4" t="s">
        <v>336</v>
      </c>
      <c r="G212" s="4" t="s">
        <v>390</v>
      </c>
    </row>
    <row r="213" spans="1:13">
      <c r="A213" s="4" t="s">
        <v>342</v>
      </c>
      <c r="G213" s="7" t="n">
        <v>5500</v>
      </c>
    </row>
    <row r="214" spans="1:13">
      <c r="A214" s="4" t="s">
        <v>343</v>
      </c>
      <c r="G214" s="5" t="n">
        <v>-5377</v>
      </c>
    </row>
    <row r="215" spans="1:13">
      <c r="A215" s="4" t="s">
        <v>345</v>
      </c>
      <c r="G215" s="5" t="n">
        <v>123</v>
      </c>
    </row>
    <row r="216" spans="1:13">
      <c r="A216" s="4" t="s">
        <v>301</v>
      </c>
      <c r="G216" s="7" t="n">
        <v>9</v>
      </c>
    </row>
    <row r="217" spans="1:13">
      <c r="A217" s="4" t="s">
        <v>391</v>
      </c>
    </row>
    <row r="218" spans="1:13">
      <c r="A218" s="3" t="s">
        <v>335</v>
      </c>
    </row>
    <row r="219" spans="1:13">
      <c r="A219" s="4" t="s">
        <v>336</v>
      </c>
      <c r="G219" s="4" t="s">
        <v>338</v>
      </c>
    </row>
    <row r="220" spans="1:13">
      <c r="A220" s="4" t="s">
        <v>342</v>
      </c>
      <c r="G220" s="7" t="n">
        <v>4812</v>
      </c>
    </row>
    <row r="221" spans="1:13">
      <c r="A221" s="4" t="s">
        <v>343</v>
      </c>
      <c r="G221" s="5" t="n">
        <v>0</v>
      </c>
    </row>
    <row r="222" spans="1:13">
      <c r="A222" s="4" t="s">
        <v>345</v>
      </c>
      <c r="G222" s="5" t="n">
        <v>4812</v>
      </c>
    </row>
    <row r="223" spans="1:13">
      <c r="A223" s="4" t="s">
        <v>301</v>
      </c>
      <c r="G223" s="7" t="n">
        <v>176</v>
      </c>
    </row>
    <row r="224" spans="1:13">
      <c r="A224" s="4" t="s">
        <v>392</v>
      </c>
    </row>
    <row r="225" spans="1:13">
      <c r="A225" s="3" t="s">
        <v>335</v>
      </c>
    </row>
    <row r="226" spans="1:13">
      <c r="A226" s="4" t="s">
        <v>336</v>
      </c>
      <c r="G226" s="4" t="s">
        <v>337</v>
      </c>
    </row>
    <row r="227" spans="1:13">
      <c r="A227" s="4" t="s">
        <v>342</v>
      </c>
      <c r="G227" s="7" t="n">
        <v>5500</v>
      </c>
    </row>
    <row r="228" spans="1:13">
      <c r="A228" s="4" t="s">
        <v>343</v>
      </c>
      <c r="G228" s="5" t="n">
        <v>0</v>
      </c>
    </row>
    <row r="229" spans="1:13">
      <c r="A229" s="4" t="s">
        <v>345</v>
      </c>
      <c r="G229" s="5" t="n">
        <v>5500</v>
      </c>
    </row>
    <row r="230" spans="1:13">
      <c r="A230" s="4" t="s">
        <v>301</v>
      </c>
      <c r="G230" s="7" t="n">
        <v>200</v>
      </c>
    </row>
    <row r="231" spans="1:13">
      <c r="A231" s="4" t="s">
        <v>393</v>
      </c>
    </row>
    <row r="232" spans="1:13">
      <c r="A232" s="3" t="s">
        <v>335</v>
      </c>
    </row>
    <row r="233" spans="1:13">
      <c r="A233" s="4" t="s">
        <v>336</v>
      </c>
      <c r="G233" s="4" t="s">
        <v>394</v>
      </c>
    </row>
    <row r="234" spans="1:13">
      <c r="A234" s="4" t="s">
        <v>342</v>
      </c>
      <c r="G234" s="7" t="n">
        <v>43000</v>
      </c>
    </row>
    <row r="235" spans="1:13">
      <c r="A235" s="4" t="s">
        <v>343</v>
      </c>
      <c r="G235" s="5" t="n">
        <v>0</v>
      </c>
    </row>
    <row r="236" spans="1:13">
      <c r="A236" s="4" t="s">
        <v>345</v>
      </c>
      <c r="G236" s="5" t="n">
        <v>43000</v>
      </c>
    </row>
    <row r="237" spans="1:13">
      <c r="A237" s="4" t="s">
        <v>301</v>
      </c>
      <c r="G237" s="7" t="n">
        <v>975</v>
      </c>
    </row>
    <row r="238" spans="1:13">
      <c r="A238" s="4" t="s">
        <v>395</v>
      </c>
    </row>
    <row r="239" spans="1:13">
      <c r="A239" s="3" t="s">
        <v>335</v>
      </c>
    </row>
    <row r="240" spans="1:13">
      <c r="A240" s="4" t="s">
        <v>336</v>
      </c>
      <c r="G240" s="4" t="s">
        <v>396</v>
      </c>
    </row>
    <row r="241" spans="1:13">
      <c r="A241" s="4" t="s">
        <v>342</v>
      </c>
      <c r="G241" s="7" t="n">
        <v>60000</v>
      </c>
    </row>
    <row r="242" spans="1:13">
      <c r="A242" s="4" t="s">
        <v>343</v>
      </c>
      <c r="G242" s="5" t="n">
        <v>-4719</v>
      </c>
    </row>
    <row r="243" spans="1:13">
      <c r="A243" s="4" t="s">
        <v>345</v>
      </c>
      <c r="G243" s="5" t="n">
        <v>55281</v>
      </c>
    </row>
    <row r="244" spans="1:13">
      <c r="A244" s="4" t="s">
        <v>301</v>
      </c>
      <c r="G244" s="7" t="n">
        <v>809</v>
      </c>
    </row>
    <row r="245" spans="1:13">
      <c r="A245" s="4" t="s">
        <v>397</v>
      </c>
    </row>
    <row r="246" spans="1:13">
      <c r="A246" s="3" t="s">
        <v>335</v>
      </c>
    </row>
    <row r="247" spans="1:13">
      <c r="A247" s="4" t="s">
        <v>336</v>
      </c>
      <c r="G247" s="4" t="s">
        <v>398</v>
      </c>
    </row>
    <row r="248" spans="1:13">
      <c r="A248" s="4" t="s">
        <v>342</v>
      </c>
      <c r="G248" s="7" t="n">
        <v>47000</v>
      </c>
    </row>
    <row r="249" spans="1:13">
      <c r="A249" s="4" t="s">
        <v>343</v>
      </c>
      <c r="G249" s="5" t="n">
        <v>-4000</v>
      </c>
    </row>
    <row r="250" spans="1:13">
      <c r="A250" s="4" t="s">
        <v>345</v>
      </c>
      <c r="G250" s="5" t="n">
        <v>43000</v>
      </c>
    </row>
    <row r="251" spans="1:13">
      <c r="A251" s="4" t="s">
        <v>301</v>
      </c>
      <c r="G251" s="7" t="n">
        <v>0</v>
      </c>
    </row>
    <row r="252" spans="1:13">
      <c r="A252" s="4" t="s">
        <v>399</v>
      </c>
    </row>
    <row r="253" spans="1:13">
      <c r="A253" s="3" t="s">
        <v>335</v>
      </c>
    </row>
    <row r="254" spans="1:13">
      <c r="A254" s="4" t="s">
        <v>336</v>
      </c>
      <c r="G254" s="4" t="s">
        <v>400</v>
      </c>
    </row>
    <row r="255" spans="1:13">
      <c r="A255" s="4" t="s">
        <v>342</v>
      </c>
      <c r="G255" s="7" t="n">
        <v>27368</v>
      </c>
    </row>
    <row r="256" spans="1:13">
      <c r="A256" s="4" t="s">
        <v>343</v>
      </c>
      <c r="G256" s="5" t="n">
        <v>0</v>
      </c>
    </row>
    <row r="257" spans="1:13">
      <c r="A257" s="4" t="s">
        <v>345</v>
      </c>
      <c r="G257" s="5" t="n">
        <v>27368</v>
      </c>
    </row>
    <row r="258" spans="1:13">
      <c r="A258" s="4" t="s">
        <v>301</v>
      </c>
      <c r="G258" s="7" t="n">
        <v>977</v>
      </c>
    </row>
    <row r="259" spans="1:13">
      <c r="A259" s="4" t="s">
        <v>401</v>
      </c>
    </row>
    <row r="260" spans="1:13">
      <c r="A260" s="3" t="s">
        <v>335</v>
      </c>
    </row>
    <row r="261" spans="1:13">
      <c r="A261" s="4" t="s">
        <v>336</v>
      </c>
      <c r="G261" s="4" t="s">
        <v>402</v>
      </c>
    </row>
    <row r="262" spans="1:13">
      <c r="A262" s="4" t="s">
        <v>342</v>
      </c>
      <c r="G262" s="7" t="n">
        <v>34881</v>
      </c>
    </row>
    <row r="263" spans="1:13">
      <c r="A263" s="4" t="s">
        <v>343</v>
      </c>
      <c r="G263" s="5" t="n">
        <v>0</v>
      </c>
    </row>
    <row r="264" spans="1:13">
      <c r="A264" s="4" t="s">
        <v>345</v>
      </c>
      <c r="G264" s="5" t="n">
        <v>34881</v>
      </c>
    </row>
    <row r="265" spans="1:13">
      <c r="A265" s="4" t="s">
        <v>301</v>
      </c>
      <c r="G265" s="7" t="n">
        <v>1017</v>
      </c>
    </row>
    <row r="266" spans="1:13">
      <c r="A266" s="4" t="s">
        <v>403</v>
      </c>
    </row>
    <row r="267" spans="1:13">
      <c r="A267" s="3" t="s">
        <v>335</v>
      </c>
    </row>
    <row r="268" spans="1:13">
      <c r="A268" s="4" t="s">
        <v>336</v>
      </c>
      <c r="G268" s="4" t="s">
        <v>404</v>
      </c>
    </row>
    <row r="269" spans="1:13">
      <c r="A269" s="4" t="s">
        <v>342</v>
      </c>
      <c r="G269" s="7" t="n">
        <v>57500</v>
      </c>
    </row>
    <row r="270" spans="1:13">
      <c r="A270" s="4" t="s">
        <v>343</v>
      </c>
      <c r="G270" s="5" t="n">
        <v>-31553</v>
      </c>
    </row>
    <row r="271" spans="1:13">
      <c r="A271" s="4" t="s">
        <v>345</v>
      </c>
      <c r="G271" s="5" t="n">
        <v>25947</v>
      </c>
    </row>
    <row r="272" spans="1:13">
      <c r="A272" s="4" t="s">
        <v>301</v>
      </c>
      <c r="G272" s="7" t="n">
        <v>1016</v>
      </c>
    </row>
  </sheetData>
  <mergeCells count="2">
    <mergeCell ref="A1:A2"/>
    <mergeCell ref="B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V194"/>
  <sheetViews>
    <sheetView workbookViewId="0">
      <selection activeCell="A1" sqref="A1"/>
    </sheetView>
  </sheetViews>
  <sheetFormatPr baseColWidth="10" defaultRowHeight="15"/>
  <cols>
    <col customWidth="1" max="1" min="1" width="73"/>
    <col customWidth="1" max="2" min="2" width="14"/>
    <col customWidth="1" max="3" min="3" width="80"/>
    <col customWidth="1" max="4" min="4" width="14"/>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16"/>
    <col customWidth="1" max="14" min="14" width="16"/>
    <col customWidth="1" max="15" min="15" width="80"/>
    <col customWidth="1" max="16" min="16" width="80"/>
    <col customWidth="1" max="17" min="17" width="80"/>
    <col customWidth="1" max="18" min="18" width="80"/>
    <col customWidth="1" max="19" min="19" width="14"/>
    <col customWidth="1" max="20" min="20" width="14"/>
    <col customWidth="1" max="21" min="21" width="14"/>
    <col customWidth="1" max="22" min="22" width="14"/>
  </cols>
  <sheetData>
    <row r="1" spans="1:22">
      <c r="A1" s="1" t="s">
        <v>405</v>
      </c>
      <c r="B1" s="2" t="s">
        <v>293</v>
      </c>
      <c r="C1" s="2" t="s">
        <v>287</v>
      </c>
      <c r="D1" s="2" t="s">
        <v>406</v>
      </c>
      <c r="E1" s="2" t="s">
        <v>407</v>
      </c>
      <c r="F1" s="2" t="s">
        <v>332</v>
      </c>
      <c r="G1" s="2" t="s">
        <v>333</v>
      </c>
      <c r="H1" s="2" t="s">
        <v>2</v>
      </c>
      <c r="I1" s="2" t="s">
        <v>408</v>
      </c>
      <c r="J1" s="2" t="s">
        <v>291</v>
      </c>
      <c r="K1" s="2" t="s">
        <v>409</v>
      </c>
      <c r="L1" s="2" t="s">
        <v>410</v>
      </c>
      <c r="M1" s="2" t="s">
        <v>327</v>
      </c>
      <c r="N1" s="2" t="s">
        <v>328</v>
      </c>
      <c r="O1" s="2" t="s">
        <v>329</v>
      </c>
      <c r="P1" s="2" t="s">
        <v>330</v>
      </c>
      <c r="Q1" s="2" t="s">
        <v>331</v>
      </c>
      <c r="R1" s="2" t="s">
        <v>2</v>
      </c>
      <c r="S1" s="2" t="s">
        <v>75</v>
      </c>
      <c r="T1" s="2" t="s">
        <v>25</v>
      </c>
      <c r="U1" s="2" t="s">
        <v>292</v>
      </c>
      <c r="V1" s="2" t="s">
        <v>334</v>
      </c>
    </row>
    <row r="2" spans="1:22">
      <c r="A2" s="3" t="s">
        <v>335</v>
      </c>
    </row>
    <row r="3" spans="1:22">
      <c r="A3" s="4" t="s">
        <v>342</v>
      </c>
      <c r="B3" s="7" t="n">
        <v>74860</v>
      </c>
      <c r="H3" s="7" t="n">
        <v>0</v>
      </c>
      <c r="R3" s="7" t="n">
        <v>0</v>
      </c>
      <c r="T3" s="7" t="n">
        <v>104000</v>
      </c>
      <c r="U3" s="7" t="n">
        <v>100000</v>
      </c>
    </row>
    <row r="4" spans="1:22">
      <c r="A4" s="4" t="s">
        <v>411</v>
      </c>
      <c r="T4" s="4" t="s">
        <v>299</v>
      </c>
    </row>
    <row r="5" spans="1:22">
      <c r="A5" s="4" t="s">
        <v>300</v>
      </c>
      <c r="H5" s="5" t="n">
        <v>100000</v>
      </c>
      <c r="R5" s="5" t="n">
        <v>100000</v>
      </c>
    </row>
    <row r="6" spans="1:22">
      <c r="A6" s="4" t="s">
        <v>412</v>
      </c>
      <c r="B6" s="7" t="n">
        <v>3891</v>
      </c>
    </row>
    <row r="7" spans="1:22">
      <c r="A7" s="4" t="s">
        <v>413</v>
      </c>
      <c r="T7" s="10" t="n">
        <v>0.3</v>
      </c>
    </row>
    <row r="8" spans="1:22">
      <c r="A8" s="4" t="s">
        <v>414</v>
      </c>
      <c r="R8" s="5" t="n">
        <v>508733</v>
      </c>
      <c r="S8" s="7" t="n">
        <v>738181</v>
      </c>
    </row>
    <row r="9" spans="1:22">
      <c r="A9" s="4" t="s">
        <v>415</v>
      </c>
      <c r="H9" s="5" t="n">
        <v>4000</v>
      </c>
      <c r="R9" s="5" t="n">
        <v>4000</v>
      </c>
      <c r="T9" s="7" t="n">
        <v>49829</v>
      </c>
    </row>
    <row r="10" spans="1:22">
      <c r="A10" s="4" t="s">
        <v>416</v>
      </c>
      <c r="M10" s="4" t="s">
        <v>337</v>
      </c>
      <c r="N10" s="4" t="s">
        <v>338</v>
      </c>
      <c r="O10" s="4" t="s">
        <v>339</v>
      </c>
      <c r="P10" s="4" t="s">
        <v>340</v>
      </c>
      <c r="Q10" s="4" t="s">
        <v>341</v>
      </c>
    </row>
    <row r="11" spans="1:22">
      <c r="A11" s="4" t="s">
        <v>304</v>
      </c>
      <c r="R11" s="7" t="n">
        <v>1000</v>
      </c>
    </row>
    <row r="12" spans="1:22">
      <c r="A12" s="4" t="s">
        <v>417</v>
      </c>
      <c r="T12" s="5" t="n">
        <v>75000</v>
      </c>
    </row>
    <row r="13" spans="1:22">
      <c r="A13" s="4" t="s">
        <v>418</v>
      </c>
      <c r="T13" s="7" t="n">
        <v>5000</v>
      </c>
    </row>
    <row r="14" spans="1:22">
      <c r="A14" s="4" t="s">
        <v>419</v>
      </c>
      <c r="D14" s="5" t="n">
        <v>500000</v>
      </c>
      <c r="R14" s="5" t="n">
        <v>57406767</v>
      </c>
      <c r="T14" s="5" t="n">
        <v>408727</v>
      </c>
    </row>
    <row r="15" spans="1:22">
      <c r="A15" s="4" t="s">
        <v>420</v>
      </c>
      <c r="T15" s="7" t="n">
        <v>8369</v>
      </c>
    </row>
    <row r="16" spans="1:22">
      <c r="A16" s="4" t="s">
        <v>421</v>
      </c>
      <c r="D16" s="7" t="n">
        <v>1900</v>
      </c>
      <c r="R16" s="7" t="n">
        <v>417009</v>
      </c>
      <c r="S16" s="5" t="n">
        <v>0</v>
      </c>
    </row>
    <row r="17" spans="1:22">
      <c r="A17" s="4" t="s">
        <v>422</v>
      </c>
      <c r="R17" s="5" t="n">
        <v>10000</v>
      </c>
      <c r="S17" s="5" t="n">
        <v>0</v>
      </c>
    </row>
    <row r="18" spans="1:22">
      <c r="A18" s="4" t="s">
        <v>423</v>
      </c>
      <c r="T18" s="4" t="s">
        <v>299</v>
      </c>
    </row>
    <row r="19" spans="1:22">
      <c r="A19" s="4" t="s">
        <v>424</v>
      </c>
      <c r="H19" s="5" t="n">
        <v>2032</v>
      </c>
      <c r="R19" s="5" t="n">
        <v>2032</v>
      </c>
      <c r="T19" s="7" t="n">
        <v>1094</v>
      </c>
    </row>
    <row r="20" spans="1:22">
      <c r="A20" s="4" t="s">
        <v>425</v>
      </c>
      <c r="H20" s="5" t="n">
        <v>27000</v>
      </c>
      <c r="R20" s="5" t="n">
        <v>27000</v>
      </c>
    </row>
    <row r="21" spans="1:22">
      <c r="A21" s="4" t="s">
        <v>426</v>
      </c>
      <c r="R21" s="7" t="n">
        <v>160000</v>
      </c>
      <c r="S21" s="7" t="n">
        <v>0</v>
      </c>
    </row>
    <row r="22" spans="1:22">
      <c r="A22" s="4" t="s">
        <v>427</v>
      </c>
    </row>
    <row r="23" spans="1:22">
      <c r="A23" s="3" t="s">
        <v>335</v>
      </c>
    </row>
    <row r="24" spans="1:22">
      <c r="A24" s="4" t="s">
        <v>419</v>
      </c>
      <c r="R24" s="5" t="n">
        <v>41153361</v>
      </c>
    </row>
    <row r="25" spans="1:22">
      <c r="A25" s="4" t="s">
        <v>425</v>
      </c>
      <c r="H25" s="5" t="n">
        <v>52000</v>
      </c>
      <c r="R25" s="7" t="n">
        <v>52000</v>
      </c>
    </row>
    <row r="26" spans="1:22">
      <c r="A26" s="4" t="s">
        <v>426</v>
      </c>
      <c r="R26" s="5" t="n">
        <v>6140</v>
      </c>
    </row>
    <row r="27" spans="1:22">
      <c r="A27" s="4" t="s">
        <v>428</v>
      </c>
    </row>
    <row r="28" spans="1:22">
      <c r="A28" s="3" t="s">
        <v>335</v>
      </c>
    </row>
    <row r="29" spans="1:22">
      <c r="A29" s="4" t="s">
        <v>413</v>
      </c>
      <c r="T29" s="10" t="n">
        <v>0.3</v>
      </c>
    </row>
    <row r="30" spans="1:22">
      <c r="A30" s="4" t="s">
        <v>429</v>
      </c>
    </row>
    <row r="31" spans="1:22">
      <c r="A31" s="3" t="s">
        <v>335</v>
      </c>
    </row>
    <row r="32" spans="1:22">
      <c r="A32" s="4" t="s">
        <v>342</v>
      </c>
      <c r="P32" s="7" t="n">
        <v>50000</v>
      </c>
    </row>
    <row r="33" spans="1:22">
      <c r="A33" s="4" t="s">
        <v>304</v>
      </c>
      <c r="R33" s="5" t="n">
        <v>4000</v>
      </c>
      <c r="T33" s="7" t="n">
        <v>260</v>
      </c>
    </row>
    <row r="34" spans="1:22">
      <c r="A34" s="4" t="s">
        <v>430</v>
      </c>
    </row>
    <row r="35" spans="1:22">
      <c r="A35" s="3" t="s">
        <v>335</v>
      </c>
    </row>
    <row r="36" spans="1:22">
      <c r="A36" s="4" t="s">
        <v>342</v>
      </c>
      <c r="H36" s="5" t="n">
        <v>55000</v>
      </c>
      <c r="R36" s="5" t="n">
        <v>55000</v>
      </c>
      <c r="T36" s="5" t="n">
        <v>0</v>
      </c>
    </row>
    <row r="37" spans="1:22">
      <c r="A37" s="4" t="s">
        <v>304</v>
      </c>
      <c r="R37" s="5" t="n">
        <v>751</v>
      </c>
      <c r="T37" s="5" t="n">
        <v>0</v>
      </c>
    </row>
    <row r="38" spans="1:22">
      <c r="A38" s="4" t="s">
        <v>431</v>
      </c>
    </row>
    <row r="39" spans="1:22">
      <c r="A39" s="3" t="s">
        <v>335</v>
      </c>
    </row>
    <row r="40" spans="1:22">
      <c r="A40" s="4" t="s">
        <v>342</v>
      </c>
      <c r="H40" s="5" t="n">
        <v>5500</v>
      </c>
      <c r="R40" s="5" t="n">
        <v>5500</v>
      </c>
      <c r="T40" s="5" t="n">
        <v>0</v>
      </c>
    </row>
    <row r="41" spans="1:22">
      <c r="A41" s="4" t="s">
        <v>304</v>
      </c>
      <c r="T41" s="5" t="n">
        <v>200</v>
      </c>
    </row>
    <row r="42" spans="1:22">
      <c r="A42" s="4" t="s">
        <v>432</v>
      </c>
    </row>
    <row r="43" spans="1:22">
      <c r="A43" s="3" t="s">
        <v>335</v>
      </c>
    </row>
    <row r="44" spans="1:22">
      <c r="A44" s="4" t="s">
        <v>414</v>
      </c>
      <c r="R44" s="5" t="n">
        <v>106158</v>
      </c>
    </row>
    <row r="45" spans="1:22">
      <c r="A45" s="4" t="s">
        <v>415</v>
      </c>
      <c r="H45" s="5" t="n">
        <v>25808</v>
      </c>
      <c r="R45" s="5" t="n">
        <v>25808</v>
      </c>
    </row>
    <row r="46" spans="1:22">
      <c r="A46" s="4" t="s">
        <v>304</v>
      </c>
      <c r="T46" s="5" t="n">
        <v>0</v>
      </c>
    </row>
    <row r="47" spans="1:22">
      <c r="A47" s="4" t="s">
        <v>422</v>
      </c>
      <c r="R47" s="5" t="n">
        <v>10000</v>
      </c>
    </row>
    <row r="48" spans="1:22">
      <c r="A48" s="4" t="s">
        <v>344</v>
      </c>
    </row>
    <row r="49" spans="1:22">
      <c r="A49" s="3" t="s">
        <v>335</v>
      </c>
    </row>
    <row r="50" spans="1:22">
      <c r="A50" s="4" t="s">
        <v>342</v>
      </c>
      <c r="F50" s="7" t="n">
        <v>59800</v>
      </c>
      <c r="G50" s="7" t="n">
        <v>104000</v>
      </c>
      <c r="H50" s="5" t="n">
        <v>925619</v>
      </c>
      <c r="O50" s="7" t="n">
        <v>54000</v>
      </c>
      <c r="P50" s="7" t="n">
        <v>50000</v>
      </c>
      <c r="Q50" s="7" t="n">
        <v>339026</v>
      </c>
      <c r="R50" s="5" t="n">
        <v>925619</v>
      </c>
      <c r="T50" s="5" t="n">
        <v>704500</v>
      </c>
      <c r="V50" s="7" t="n">
        <v>30000</v>
      </c>
    </row>
    <row r="51" spans="1:22">
      <c r="A51" s="4" t="s">
        <v>411</v>
      </c>
      <c r="F51" s="4" t="s">
        <v>299</v>
      </c>
      <c r="G51" s="4" t="s">
        <v>433</v>
      </c>
      <c r="O51" s="4" t="s">
        <v>433</v>
      </c>
      <c r="P51" s="4" t="s">
        <v>299</v>
      </c>
      <c r="Q51" s="4" t="s">
        <v>299</v>
      </c>
      <c r="V51" s="4" t="s">
        <v>299</v>
      </c>
    </row>
    <row r="52" spans="1:22">
      <c r="A52" s="4" t="s">
        <v>412</v>
      </c>
      <c r="R52" s="5" t="n">
        <v>8786</v>
      </c>
      <c r="T52" s="5" t="n">
        <v>6542</v>
      </c>
    </row>
    <row r="53" spans="1:22">
      <c r="A53" s="4" t="s">
        <v>413</v>
      </c>
      <c r="V53" s="10" t="n">
        <v>0.3</v>
      </c>
    </row>
    <row r="54" spans="1:22">
      <c r="A54" s="4" t="s">
        <v>414</v>
      </c>
      <c r="T54" s="5" t="n">
        <v>80000</v>
      </c>
    </row>
    <row r="55" spans="1:22">
      <c r="A55" s="4" t="s">
        <v>415</v>
      </c>
      <c r="H55" s="5" t="n">
        <v>132436</v>
      </c>
      <c r="R55" s="5" t="n">
        <v>132436</v>
      </c>
      <c r="T55" s="5" t="n">
        <v>145400</v>
      </c>
    </row>
    <row r="56" spans="1:22">
      <c r="A56" s="4" t="s">
        <v>434</v>
      </c>
      <c r="F56" s="7" t="n">
        <v>5000</v>
      </c>
      <c r="Q56" s="7" t="n">
        <v>212526</v>
      </c>
    </row>
    <row r="57" spans="1:22">
      <c r="A57" s="4" t="s">
        <v>435</v>
      </c>
      <c r="F57" s="5" t="n">
        <v>2000</v>
      </c>
      <c r="Q57" s="5" t="n">
        <v>1500</v>
      </c>
    </row>
    <row r="58" spans="1:22">
      <c r="A58" s="4" t="s">
        <v>436</v>
      </c>
      <c r="F58" s="7" t="n">
        <v>45000</v>
      </c>
      <c r="Q58" s="7" t="n">
        <v>125000</v>
      </c>
      <c r="R58" s="5" t="n">
        <v>50000</v>
      </c>
    </row>
    <row r="59" spans="1:22">
      <c r="A59" s="4" t="s">
        <v>437</v>
      </c>
      <c r="F59" s="4" t="s">
        <v>438</v>
      </c>
      <c r="G59" s="4" t="s">
        <v>439</v>
      </c>
      <c r="O59" s="4" t="s">
        <v>440</v>
      </c>
      <c r="P59" s="4" t="s">
        <v>441</v>
      </c>
      <c r="Q59" s="4" t="s">
        <v>442</v>
      </c>
    </row>
    <row r="60" spans="1:22">
      <c r="A60" s="4" t="s">
        <v>443</v>
      </c>
      <c r="F60" s="7" t="n">
        <v>7800</v>
      </c>
      <c r="R60" s="5" t="n">
        <v>5000</v>
      </c>
    </row>
    <row r="61" spans="1:22">
      <c r="A61" s="4" t="s">
        <v>444</v>
      </c>
      <c r="R61" s="5" t="n">
        <v>0</v>
      </c>
      <c r="T61" s="5" t="n">
        <v>96500</v>
      </c>
    </row>
    <row r="62" spans="1:22">
      <c r="A62" s="4" t="s">
        <v>304</v>
      </c>
      <c r="R62" s="7" t="n">
        <v>14037</v>
      </c>
      <c r="T62" s="7" t="n">
        <v>10165</v>
      </c>
    </row>
    <row r="63" spans="1:22">
      <c r="A63" s="4" t="s">
        <v>445</v>
      </c>
      <c r="T63" s="5" t="n">
        <v>1733332</v>
      </c>
    </row>
    <row r="64" spans="1:22">
      <c r="A64" s="4" t="s">
        <v>419</v>
      </c>
      <c r="R64" s="5" t="n">
        <v>74600243</v>
      </c>
      <c r="T64" s="5" t="n">
        <v>4063247</v>
      </c>
    </row>
    <row r="65" spans="1:22">
      <c r="A65" s="4" t="s">
        <v>421</v>
      </c>
      <c r="R65" s="7" t="n">
        <v>96500</v>
      </c>
      <c r="T65" s="7" t="n">
        <v>242526</v>
      </c>
    </row>
    <row r="66" spans="1:22">
      <c r="A66" s="4" t="s">
        <v>446</v>
      </c>
      <c r="G66" s="4" t="s">
        <v>447</v>
      </c>
      <c r="O66" s="4" t="s">
        <v>447</v>
      </c>
    </row>
    <row r="67" spans="1:22">
      <c r="A67" s="4" t="s">
        <v>423</v>
      </c>
      <c r="F67" s="4" t="s">
        <v>299</v>
      </c>
      <c r="G67" s="4" t="s">
        <v>433</v>
      </c>
      <c r="O67" s="4" t="s">
        <v>433</v>
      </c>
      <c r="P67" s="4" t="s">
        <v>299</v>
      </c>
      <c r="Q67" s="4" t="s">
        <v>299</v>
      </c>
      <c r="V67" s="4" t="s">
        <v>299</v>
      </c>
    </row>
    <row r="68" spans="1:22">
      <c r="A68" s="4" t="s">
        <v>424</v>
      </c>
      <c r="H68" s="5" t="n">
        <v>119814</v>
      </c>
      <c r="R68" s="5" t="n">
        <v>119814</v>
      </c>
      <c r="T68" s="5" t="n">
        <v>69669</v>
      </c>
    </row>
    <row r="69" spans="1:22">
      <c r="A69" s="4" t="s">
        <v>426</v>
      </c>
      <c r="R69" s="7" t="n">
        <v>4160</v>
      </c>
    </row>
    <row r="70" spans="1:22">
      <c r="A70" s="4" t="s">
        <v>448</v>
      </c>
    </row>
    <row r="71" spans="1:22">
      <c r="A71" s="3" t="s">
        <v>335</v>
      </c>
    </row>
    <row r="72" spans="1:22">
      <c r="A72" s="4" t="s">
        <v>419</v>
      </c>
      <c r="R72" s="5" t="n">
        <v>229814736</v>
      </c>
    </row>
    <row r="73" spans="1:22">
      <c r="A73" s="4" t="s">
        <v>449</v>
      </c>
    </row>
    <row r="74" spans="1:22">
      <c r="A74" s="3" t="s">
        <v>335</v>
      </c>
    </row>
    <row r="75" spans="1:22">
      <c r="A75" s="4" t="s">
        <v>419</v>
      </c>
      <c r="R75" s="5" t="n">
        <v>29714286</v>
      </c>
    </row>
    <row r="76" spans="1:22">
      <c r="A76" s="4" t="s">
        <v>426</v>
      </c>
      <c r="R76" s="7" t="n">
        <v>104000</v>
      </c>
    </row>
    <row r="77" spans="1:22">
      <c r="A77" s="4" t="s">
        <v>450</v>
      </c>
    </row>
    <row r="78" spans="1:22">
      <c r="A78" s="3" t="s">
        <v>335</v>
      </c>
    </row>
    <row r="79" spans="1:22">
      <c r="A79" s="4" t="s">
        <v>342</v>
      </c>
      <c r="T79" s="5" t="n">
        <v>174201</v>
      </c>
    </row>
    <row r="80" spans="1:22">
      <c r="A80" s="4" t="s">
        <v>444</v>
      </c>
      <c r="T80" s="5" t="n">
        <v>610000</v>
      </c>
    </row>
    <row r="81" spans="1:22">
      <c r="A81" s="4" t="s">
        <v>304</v>
      </c>
      <c r="T81" s="5" t="n">
        <v>55358</v>
      </c>
    </row>
    <row r="82" spans="1:22">
      <c r="A82" s="4" t="s">
        <v>451</v>
      </c>
    </row>
    <row r="83" spans="1:22">
      <c r="A83" s="3" t="s">
        <v>335</v>
      </c>
    </row>
    <row r="84" spans="1:22">
      <c r="A84" s="4" t="s">
        <v>342</v>
      </c>
      <c r="H84" s="7" t="n">
        <v>55000</v>
      </c>
      <c r="R84" s="7" t="n">
        <v>55000</v>
      </c>
    </row>
    <row r="85" spans="1:22">
      <c r="A85" s="4" t="s">
        <v>411</v>
      </c>
      <c r="H85" s="4" t="s">
        <v>299</v>
      </c>
      <c r="R85" s="4" t="s">
        <v>299</v>
      </c>
    </row>
    <row r="86" spans="1:22">
      <c r="A86" s="4" t="s">
        <v>423</v>
      </c>
      <c r="H86" s="4" t="s">
        <v>299</v>
      </c>
      <c r="R86" s="4" t="s">
        <v>299</v>
      </c>
    </row>
    <row r="87" spans="1:22">
      <c r="A87" s="4" t="s">
        <v>452</v>
      </c>
    </row>
    <row r="88" spans="1:22">
      <c r="A88" s="3" t="s">
        <v>335</v>
      </c>
    </row>
    <row r="89" spans="1:22">
      <c r="A89" s="4" t="s">
        <v>342</v>
      </c>
      <c r="N89" s="7" t="n">
        <v>4812</v>
      </c>
    </row>
    <row r="90" spans="1:22">
      <c r="A90" s="4" t="s">
        <v>411</v>
      </c>
      <c r="N90" s="4" t="s">
        <v>453</v>
      </c>
    </row>
    <row r="91" spans="1:22">
      <c r="A91" s="4" t="s">
        <v>444</v>
      </c>
      <c r="R91" s="7" t="n">
        <v>74860</v>
      </c>
    </row>
    <row r="92" spans="1:22">
      <c r="A92" s="4" t="s">
        <v>304</v>
      </c>
      <c r="R92" s="5" t="n">
        <v>3891</v>
      </c>
      <c r="T92" s="5" t="n">
        <v>178</v>
      </c>
    </row>
    <row r="93" spans="1:22">
      <c r="A93" s="4" t="s">
        <v>423</v>
      </c>
      <c r="N93" s="4" t="s">
        <v>453</v>
      </c>
    </row>
    <row r="94" spans="1:22">
      <c r="A94" s="4" t="s">
        <v>454</v>
      </c>
    </row>
    <row r="95" spans="1:22">
      <c r="A95" s="3" t="s">
        <v>335</v>
      </c>
    </row>
    <row r="96" spans="1:22">
      <c r="A96" s="4" t="s">
        <v>342</v>
      </c>
      <c r="M96" s="7" t="n">
        <v>5500</v>
      </c>
    </row>
    <row r="97" spans="1:22">
      <c r="A97" s="4" t="s">
        <v>411</v>
      </c>
      <c r="M97" s="4" t="s">
        <v>453</v>
      </c>
    </row>
    <row r="98" spans="1:22">
      <c r="A98" s="4" t="s">
        <v>423</v>
      </c>
      <c r="M98" s="4" t="s">
        <v>453</v>
      </c>
    </row>
    <row r="99" spans="1:22">
      <c r="A99" s="4" t="s">
        <v>455</v>
      </c>
    </row>
    <row r="100" spans="1:22">
      <c r="A100" s="3" t="s">
        <v>335</v>
      </c>
    </row>
    <row r="101" spans="1:22">
      <c r="A101" s="4" t="s">
        <v>342</v>
      </c>
      <c r="E101" s="7" t="n">
        <v>27466</v>
      </c>
    </row>
    <row r="102" spans="1:22">
      <c r="A102" s="4" t="s">
        <v>411</v>
      </c>
      <c r="E102" s="4" t="s">
        <v>299</v>
      </c>
    </row>
    <row r="103" spans="1:22">
      <c r="A103" s="4" t="s">
        <v>300</v>
      </c>
      <c r="H103" s="7" t="n">
        <v>27466</v>
      </c>
      <c r="R103" s="5" t="n">
        <v>27466</v>
      </c>
      <c r="T103" s="5" t="n">
        <v>0</v>
      </c>
    </row>
    <row r="104" spans="1:22">
      <c r="A104" s="4" t="s">
        <v>416</v>
      </c>
      <c r="E104" s="4" t="s">
        <v>382</v>
      </c>
    </row>
    <row r="105" spans="1:22">
      <c r="A105" s="4" t="s">
        <v>437</v>
      </c>
      <c r="E105" s="4" t="s">
        <v>456</v>
      </c>
    </row>
    <row r="106" spans="1:22">
      <c r="A106" s="4" t="s">
        <v>423</v>
      </c>
      <c r="E106" s="4" t="s">
        <v>299</v>
      </c>
    </row>
    <row r="107" spans="1:22">
      <c r="A107" s="4" t="s">
        <v>424</v>
      </c>
      <c r="H107" s="5" t="n">
        <v>632</v>
      </c>
      <c r="R107" s="5" t="n">
        <v>632</v>
      </c>
      <c r="T107" s="5" t="n">
        <v>0</v>
      </c>
    </row>
    <row r="108" spans="1:22">
      <c r="A108" s="4" t="s">
        <v>457</v>
      </c>
    </row>
    <row r="109" spans="1:22">
      <c r="A109" s="3" t="s">
        <v>335</v>
      </c>
    </row>
    <row r="110" spans="1:22">
      <c r="A110" s="4" t="s">
        <v>342</v>
      </c>
      <c r="L110" s="7" t="n">
        <v>43000</v>
      </c>
    </row>
    <row r="111" spans="1:22">
      <c r="A111" s="4" t="s">
        <v>411</v>
      </c>
      <c r="L111" s="4" t="s">
        <v>453</v>
      </c>
    </row>
    <row r="112" spans="1:22">
      <c r="A112" s="4" t="s">
        <v>300</v>
      </c>
      <c r="H112" s="5" t="n">
        <v>43000</v>
      </c>
      <c r="R112" s="5" t="n">
        <v>43000</v>
      </c>
      <c r="T112" s="5" t="n">
        <v>0</v>
      </c>
    </row>
    <row r="113" spans="1:22">
      <c r="A113" s="4" t="s">
        <v>416</v>
      </c>
      <c r="L113" s="4" t="s">
        <v>394</v>
      </c>
    </row>
    <row r="114" spans="1:22">
      <c r="A114" s="4" t="s">
        <v>437</v>
      </c>
      <c r="L114" s="4" t="s">
        <v>458</v>
      </c>
    </row>
    <row r="115" spans="1:22">
      <c r="A115" s="4" t="s">
        <v>423</v>
      </c>
      <c r="L115" s="4" t="s">
        <v>453</v>
      </c>
    </row>
    <row r="116" spans="1:22">
      <c r="A116" s="4" t="s">
        <v>424</v>
      </c>
      <c r="H116" s="5" t="n">
        <v>975</v>
      </c>
      <c r="R116" s="5" t="n">
        <v>975</v>
      </c>
      <c r="T116" s="5" t="n">
        <v>0</v>
      </c>
    </row>
    <row r="117" spans="1:22">
      <c r="A117" s="4" t="s">
        <v>459</v>
      </c>
    </row>
    <row r="118" spans="1:22">
      <c r="A118" s="3" t="s">
        <v>335</v>
      </c>
    </row>
    <row r="119" spans="1:22">
      <c r="A119" s="4" t="s">
        <v>342</v>
      </c>
      <c r="I119" s="7" t="n">
        <v>60000</v>
      </c>
    </row>
    <row r="120" spans="1:22">
      <c r="A120" s="4" t="s">
        <v>411</v>
      </c>
      <c r="I120" s="4" t="s">
        <v>453</v>
      </c>
    </row>
    <row r="121" spans="1:22">
      <c r="A121" s="4" t="s">
        <v>300</v>
      </c>
      <c r="H121" s="7" t="n">
        <v>60000</v>
      </c>
      <c r="R121" s="5" t="n">
        <v>60000</v>
      </c>
      <c r="T121" s="5" t="n">
        <v>0</v>
      </c>
    </row>
    <row r="122" spans="1:22">
      <c r="A122" s="4" t="s">
        <v>436</v>
      </c>
      <c r="I122" s="7" t="n">
        <v>50000</v>
      </c>
    </row>
    <row r="123" spans="1:22">
      <c r="A123" s="4" t="s">
        <v>416</v>
      </c>
      <c r="I123" s="4" t="s">
        <v>396</v>
      </c>
    </row>
    <row r="124" spans="1:22">
      <c r="A124" s="4" t="s">
        <v>437</v>
      </c>
      <c r="H124" s="4" t="s">
        <v>460</v>
      </c>
      <c r="I124" s="4" t="s">
        <v>460</v>
      </c>
    </row>
    <row r="125" spans="1:22">
      <c r="A125" s="4" t="s">
        <v>443</v>
      </c>
      <c r="I125" s="7" t="n">
        <v>5000</v>
      </c>
    </row>
    <row r="126" spans="1:22">
      <c r="A126" s="4" t="s">
        <v>423</v>
      </c>
      <c r="I126" s="4" t="s">
        <v>453</v>
      </c>
    </row>
    <row r="127" spans="1:22">
      <c r="A127" s="4" t="s">
        <v>424</v>
      </c>
      <c r="H127" s="7" t="n">
        <v>809</v>
      </c>
      <c r="R127" s="5" t="n">
        <v>809</v>
      </c>
      <c r="T127" s="5" t="n">
        <v>0</v>
      </c>
    </row>
    <row r="128" spans="1:22">
      <c r="A128" s="4" t="s">
        <v>461</v>
      </c>
      <c r="I128" s="7" t="n">
        <v>5000</v>
      </c>
    </row>
    <row r="129" spans="1:22">
      <c r="A129" s="4" t="s">
        <v>462</v>
      </c>
    </row>
    <row r="130" spans="1:22">
      <c r="A130" s="3" t="s">
        <v>335</v>
      </c>
    </row>
    <row r="131" spans="1:22">
      <c r="A131" s="4" t="s">
        <v>342</v>
      </c>
      <c r="H131" s="7" t="n">
        <v>47000</v>
      </c>
      <c r="R131" s="7" t="n">
        <v>47000</v>
      </c>
    </row>
    <row r="132" spans="1:22">
      <c r="A132" s="4" t="s">
        <v>411</v>
      </c>
      <c r="H132" s="4" t="s">
        <v>453</v>
      </c>
      <c r="R132" s="4" t="s">
        <v>453</v>
      </c>
    </row>
    <row r="133" spans="1:22">
      <c r="A133" s="4" t="s">
        <v>300</v>
      </c>
      <c r="H133" s="7" t="n">
        <v>47000</v>
      </c>
      <c r="R133" s="7" t="n">
        <v>47000</v>
      </c>
      <c r="T133" s="5" t="n">
        <v>0</v>
      </c>
    </row>
    <row r="134" spans="1:22">
      <c r="A134" s="4" t="s">
        <v>436</v>
      </c>
      <c r="H134" s="7" t="n">
        <v>40000</v>
      </c>
    </row>
    <row r="135" spans="1:22">
      <c r="A135" s="4" t="s">
        <v>416</v>
      </c>
      <c r="H135" s="4" t="s">
        <v>398</v>
      </c>
    </row>
    <row r="136" spans="1:22">
      <c r="A136" s="4" t="s">
        <v>443</v>
      </c>
      <c r="H136" s="7" t="n">
        <v>4000</v>
      </c>
    </row>
    <row r="137" spans="1:22">
      <c r="A137" s="4" t="s">
        <v>423</v>
      </c>
      <c r="H137" s="4" t="s">
        <v>453</v>
      </c>
      <c r="R137" s="4" t="s">
        <v>453</v>
      </c>
    </row>
    <row r="138" spans="1:22">
      <c r="A138" s="4" t="s">
        <v>424</v>
      </c>
      <c r="H138" s="7" t="n">
        <v>0</v>
      </c>
      <c r="R138" s="7" t="n">
        <v>0</v>
      </c>
      <c r="T138" s="5" t="n">
        <v>0</v>
      </c>
    </row>
    <row r="139" spans="1:22">
      <c r="A139" s="4" t="s">
        <v>461</v>
      </c>
      <c r="H139" s="5" t="n">
        <v>3000</v>
      </c>
    </row>
    <row r="140" spans="1:22">
      <c r="A140" s="4" t="s">
        <v>463</v>
      </c>
    </row>
    <row r="141" spans="1:22">
      <c r="A141" s="3" t="s">
        <v>335</v>
      </c>
    </row>
    <row r="142" spans="1:22">
      <c r="A142" s="4" t="s">
        <v>342</v>
      </c>
      <c r="J142" s="7" t="n">
        <v>50800</v>
      </c>
    </row>
    <row r="143" spans="1:22">
      <c r="A143" s="4" t="s">
        <v>411</v>
      </c>
      <c r="J143" s="4" t="s">
        <v>453</v>
      </c>
    </row>
    <row r="144" spans="1:22">
      <c r="A144" s="4" t="s">
        <v>300</v>
      </c>
      <c r="H144" s="5" t="n">
        <v>27368</v>
      </c>
      <c r="R144" s="5" t="n">
        <v>27368</v>
      </c>
      <c r="T144" s="5" t="n">
        <v>0</v>
      </c>
    </row>
    <row r="145" spans="1:22">
      <c r="A145" s="4" t="s">
        <v>434</v>
      </c>
      <c r="J145" s="7" t="n">
        <v>50800</v>
      </c>
    </row>
    <row r="146" spans="1:22">
      <c r="A146" s="4" t="s">
        <v>416</v>
      </c>
      <c r="J146" s="4" t="s">
        <v>400</v>
      </c>
    </row>
    <row r="147" spans="1:22">
      <c r="A147" s="4" t="s">
        <v>437</v>
      </c>
      <c r="J147" s="4" t="s">
        <v>460</v>
      </c>
    </row>
    <row r="148" spans="1:22">
      <c r="A148" s="4" t="s">
        <v>419</v>
      </c>
      <c r="J148" s="5" t="n">
        <v>35782777</v>
      </c>
    </row>
    <row r="149" spans="1:22">
      <c r="A149" s="4" t="s">
        <v>464</v>
      </c>
      <c r="J149" s="4" t="s">
        <v>447</v>
      </c>
    </row>
    <row r="150" spans="1:22">
      <c r="A150" s="4" t="s">
        <v>423</v>
      </c>
      <c r="J150" s="4" t="s">
        <v>453</v>
      </c>
    </row>
    <row r="151" spans="1:22">
      <c r="A151" s="4" t="s">
        <v>424</v>
      </c>
      <c r="H151" s="5" t="n">
        <v>977</v>
      </c>
      <c r="R151" s="5" t="n">
        <v>977</v>
      </c>
      <c r="T151" s="5" t="n">
        <v>0</v>
      </c>
    </row>
    <row r="152" spans="1:22">
      <c r="A152" s="4" t="s">
        <v>426</v>
      </c>
      <c r="J152" s="7" t="n">
        <v>23432</v>
      </c>
    </row>
    <row r="153" spans="1:22">
      <c r="A153" s="4" t="s">
        <v>465</v>
      </c>
    </row>
    <row r="154" spans="1:22">
      <c r="A154" s="3" t="s">
        <v>335</v>
      </c>
    </row>
    <row r="155" spans="1:22">
      <c r="A155" s="4" t="s">
        <v>342</v>
      </c>
      <c r="C155" s="7" t="n">
        <v>60800</v>
      </c>
    </row>
    <row r="156" spans="1:22">
      <c r="A156" s="4" t="s">
        <v>411</v>
      </c>
      <c r="C156" s="4" t="s">
        <v>306</v>
      </c>
    </row>
    <row r="157" spans="1:22">
      <c r="A157" s="4" t="s">
        <v>300</v>
      </c>
      <c r="H157" s="5" t="n">
        <v>34881</v>
      </c>
      <c r="R157" s="5" t="n">
        <v>34881</v>
      </c>
      <c r="T157" s="5" t="n">
        <v>0</v>
      </c>
    </row>
    <row r="158" spans="1:22">
      <c r="A158" s="4" t="s">
        <v>434</v>
      </c>
      <c r="C158" s="7" t="n">
        <v>50800</v>
      </c>
    </row>
    <row r="159" spans="1:22">
      <c r="A159" s="4" t="s">
        <v>416</v>
      </c>
      <c r="C159" s="4" t="s">
        <v>402</v>
      </c>
    </row>
    <row r="160" spans="1:22">
      <c r="A160" s="4" t="s">
        <v>437</v>
      </c>
      <c r="C160" s="4" t="s">
        <v>466</v>
      </c>
    </row>
    <row r="161" spans="1:22">
      <c r="A161" s="4" t="s">
        <v>443</v>
      </c>
      <c r="C161" s="7" t="n">
        <v>10000</v>
      </c>
    </row>
    <row r="162" spans="1:22">
      <c r="A162" s="4" t="s">
        <v>419</v>
      </c>
      <c r="C162" s="5" t="n">
        <v>446892000</v>
      </c>
    </row>
    <row r="163" spans="1:22">
      <c r="A163" s="4" t="s">
        <v>464</v>
      </c>
      <c r="C163" s="4" t="s">
        <v>447</v>
      </c>
    </row>
    <row r="164" spans="1:22">
      <c r="A164" s="4" t="s">
        <v>423</v>
      </c>
      <c r="C164" s="4" t="s">
        <v>306</v>
      </c>
    </row>
    <row r="165" spans="1:22">
      <c r="A165" s="4" t="s">
        <v>424</v>
      </c>
      <c r="H165" s="5" t="n">
        <v>1017</v>
      </c>
      <c r="R165" s="5" t="n">
        <v>1017</v>
      </c>
      <c r="T165" s="5" t="n">
        <v>0</v>
      </c>
    </row>
    <row r="166" spans="1:22">
      <c r="A166" s="4" t="s">
        <v>426</v>
      </c>
      <c r="C166" s="7" t="n">
        <v>25919</v>
      </c>
    </row>
    <row r="167" spans="1:22">
      <c r="A167" s="4" t="s">
        <v>467</v>
      </c>
    </row>
    <row r="168" spans="1:22">
      <c r="A168" s="3" t="s">
        <v>335</v>
      </c>
    </row>
    <row r="169" spans="1:22">
      <c r="A169" s="4" t="s">
        <v>342</v>
      </c>
      <c r="K169" s="7" t="n">
        <v>57500</v>
      </c>
    </row>
    <row r="170" spans="1:22">
      <c r="A170" s="4" t="s">
        <v>411</v>
      </c>
      <c r="K170" s="4" t="s">
        <v>306</v>
      </c>
    </row>
    <row r="171" spans="1:22">
      <c r="A171" s="4" t="s">
        <v>300</v>
      </c>
      <c r="H171" s="5" t="n">
        <v>57500</v>
      </c>
      <c r="R171" s="5" t="n">
        <v>57500</v>
      </c>
      <c r="T171" s="5" t="n">
        <v>0</v>
      </c>
    </row>
    <row r="172" spans="1:22">
      <c r="A172" s="4" t="s">
        <v>436</v>
      </c>
      <c r="K172" s="7" t="n">
        <v>50000</v>
      </c>
    </row>
    <row r="173" spans="1:22">
      <c r="A173" s="4" t="s">
        <v>416</v>
      </c>
      <c r="K173" s="4" t="s">
        <v>404</v>
      </c>
    </row>
    <row r="174" spans="1:22">
      <c r="A174" s="4" t="s">
        <v>437</v>
      </c>
      <c r="K174" s="4" t="s">
        <v>468</v>
      </c>
    </row>
    <row r="175" spans="1:22">
      <c r="A175" s="4" t="s">
        <v>423</v>
      </c>
      <c r="K175" s="4" t="s">
        <v>306</v>
      </c>
    </row>
    <row r="176" spans="1:22">
      <c r="A176" s="4" t="s">
        <v>424</v>
      </c>
      <c r="H176" s="5" t="n">
        <v>1016</v>
      </c>
      <c r="R176" s="5" t="n">
        <v>1016</v>
      </c>
      <c r="T176" s="5" t="n">
        <v>0</v>
      </c>
    </row>
    <row r="177" spans="1:22">
      <c r="A177" s="4" t="s">
        <v>461</v>
      </c>
      <c r="K177" s="7" t="n">
        <v>7500</v>
      </c>
    </row>
    <row r="178" spans="1:22">
      <c r="A178" s="4" t="s">
        <v>469</v>
      </c>
    </row>
    <row r="179" spans="1:22">
      <c r="A179" s="3" t="s">
        <v>335</v>
      </c>
    </row>
    <row r="180" spans="1:22">
      <c r="A180" s="4" t="s">
        <v>342</v>
      </c>
      <c r="H180" s="5" t="n">
        <v>97450</v>
      </c>
      <c r="R180" s="5" t="n">
        <v>97450</v>
      </c>
    </row>
    <row r="181" spans="1:22">
      <c r="A181" s="4" t="s">
        <v>300</v>
      </c>
      <c r="H181" s="5" t="n">
        <v>43432</v>
      </c>
      <c r="R181" s="5" t="n">
        <v>43432</v>
      </c>
      <c r="T181" s="5" t="n">
        <v>0</v>
      </c>
    </row>
    <row r="182" spans="1:22">
      <c r="A182" s="4" t="s">
        <v>436</v>
      </c>
      <c r="R182" s="7" t="n">
        <v>25075</v>
      </c>
    </row>
    <row r="183" spans="1:22">
      <c r="A183" s="4" t="s">
        <v>437</v>
      </c>
      <c r="R183" s="4" t="s">
        <v>470</v>
      </c>
    </row>
    <row r="184" spans="1:22">
      <c r="A184" s="4" t="s">
        <v>443</v>
      </c>
      <c r="R184" s="7" t="n">
        <v>2925</v>
      </c>
    </row>
    <row r="185" spans="1:22">
      <c r="A185" s="4" t="s">
        <v>419</v>
      </c>
      <c r="R185" s="5" t="n">
        <v>301931125</v>
      </c>
    </row>
    <row r="186" spans="1:22">
      <c r="A186" s="4" t="s">
        <v>424</v>
      </c>
      <c r="H186" s="7" t="n">
        <v>1085</v>
      </c>
      <c r="R186" s="7" t="n">
        <v>1085</v>
      </c>
      <c r="T186" s="5" t="n">
        <v>0</v>
      </c>
    </row>
    <row r="187" spans="1:22">
      <c r="A187" s="4" t="s">
        <v>426</v>
      </c>
      <c r="R187" s="5" t="n">
        <v>54018</v>
      </c>
    </row>
    <row r="188" spans="1:22">
      <c r="A188" s="4" t="s">
        <v>461</v>
      </c>
      <c r="R188" s="7" t="n">
        <v>69450</v>
      </c>
    </row>
    <row r="189" spans="1:22">
      <c r="A189" s="4" t="s">
        <v>471</v>
      </c>
    </row>
    <row r="190" spans="1:22">
      <c r="A190" s="3" t="s">
        <v>335</v>
      </c>
    </row>
    <row r="191" spans="1:22">
      <c r="A191" s="4" t="s">
        <v>414</v>
      </c>
      <c r="T191" s="5" t="n">
        <v>30171</v>
      </c>
    </row>
    <row r="192" spans="1:22">
      <c r="A192" s="4" t="s">
        <v>472</v>
      </c>
    </row>
    <row r="193" spans="1:22">
      <c r="A193" s="3" t="s">
        <v>335</v>
      </c>
    </row>
    <row r="194" spans="1:22">
      <c r="A194" s="4" t="s">
        <v>414</v>
      </c>
      <c r="T194" s="7" t="n">
        <v>8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6"/>
  </cols>
  <sheetData>
    <row r="1" spans="1:5">
      <c r="A1" s="1" t="s">
        <v>473</v>
      </c>
      <c r="B1" s="2" t="s">
        <v>74</v>
      </c>
      <c r="C1" s="2" t="s">
        <v>1</v>
      </c>
      <c r="E1" s="2" t="s">
        <v>262</v>
      </c>
    </row>
    <row r="2" spans="1:5">
      <c r="B2" s="2" t="s">
        <v>474</v>
      </c>
      <c r="C2" s="2" t="s">
        <v>2</v>
      </c>
      <c r="D2" s="2" t="s">
        <v>75</v>
      </c>
      <c r="E2" s="2" t="s">
        <v>25</v>
      </c>
    </row>
    <row r="3" spans="1:5">
      <c r="A3" s="3" t="s">
        <v>475</v>
      </c>
    </row>
    <row r="4" spans="1:5">
      <c r="A4" s="4" t="s">
        <v>476</v>
      </c>
      <c r="C4" s="7" t="n">
        <v>6909</v>
      </c>
      <c r="D4" s="7" t="n">
        <v>2500</v>
      </c>
    </row>
    <row r="5" spans="1:5">
      <c r="A5" s="4" t="s">
        <v>477</v>
      </c>
      <c r="C5" s="5" t="n">
        <v>0</v>
      </c>
      <c r="D5" s="7" t="n">
        <v>10000</v>
      </c>
    </row>
    <row r="6" spans="1:5">
      <c r="A6" s="4" t="s">
        <v>478</v>
      </c>
    </row>
    <row r="7" spans="1:5">
      <c r="A7" s="3" t="s">
        <v>475</v>
      </c>
    </row>
    <row r="8" spans="1:5">
      <c r="A8" s="4" t="s">
        <v>479</v>
      </c>
      <c r="C8" s="5" t="n">
        <v>8000</v>
      </c>
      <c r="E8" s="7" t="n">
        <v>8000</v>
      </c>
    </row>
    <row r="9" spans="1:5">
      <c r="A9" s="4" t="s">
        <v>477</v>
      </c>
      <c r="E9" s="5" t="n">
        <v>8000</v>
      </c>
    </row>
    <row r="10" spans="1:5">
      <c r="A10" s="4" t="s">
        <v>480</v>
      </c>
    </row>
    <row r="11" spans="1:5">
      <c r="A11" s="3" t="s">
        <v>475</v>
      </c>
    </row>
    <row r="12" spans="1:5">
      <c r="A12" s="4" t="s">
        <v>479</v>
      </c>
      <c r="B12" s="7" t="n">
        <v>500</v>
      </c>
      <c r="C12" s="7" t="n">
        <v>2000</v>
      </c>
      <c r="E12" s="5" t="n">
        <v>2000</v>
      </c>
    </row>
    <row r="13" spans="1:5">
      <c r="A13" s="4" t="s">
        <v>477</v>
      </c>
      <c r="B13" s="7" t="n">
        <v>3000</v>
      </c>
      <c r="E13" s="7" t="n">
        <v>2000</v>
      </c>
    </row>
    <row r="14" spans="1:5">
      <c r="A14" s="4" t="s">
        <v>481</v>
      </c>
    </row>
    <row r="15" spans="1:5">
      <c r="A15" s="3" t="s">
        <v>475</v>
      </c>
    </row>
    <row r="16" spans="1:5">
      <c r="A16" s="4" t="s">
        <v>482</v>
      </c>
      <c r="C16" s="5" t="n">
        <v>75000000</v>
      </c>
    </row>
    <row r="17" spans="1:5">
      <c r="A17" s="4" t="s">
        <v>483</v>
      </c>
      <c r="C17" s="7" t="n">
        <v>481500</v>
      </c>
    </row>
    <row r="18" spans="1:5">
      <c r="A18" s="4" t="s">
        <v>484</v>
      </c>
    </row>
    <row r="19" spans="1:5">
      <c r="A19" s="3" t="s">
        <v>475</v>
      </c>
    </row>
    <row r="20" spans="1:5">
      <c r="A20" s="4" t="s">
        <v>482</v>
      </c>
      <c r="C20" s="5" t="n">
        <v>250000</v>
      </c>
    </row>
    <row r="21" spans="1:5">
      <c r="A21" s="4" t="s">
        <v>483</v>
      </c>
      <c r="C21" s="7" t="n">
        <v>5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0"/>
    <col customWidth="1" max="2" min="2" width="14"/>
    <col customWidth="1" max="3" min="3" width="80"/>
    <col customWidth="1" max="4" min="4" width="14"/>
    <col customWidth="1" max="5" min="5" width="14"/>
    <col customWidth="1" max="6" min="6" width="14"/>
  </cols>
  <sheetData>
    <row r="1" spans="1:6">
      <c r="A1" s="1" t="s">
        <v>485</v>
      </c>
      <c r="B1" s="2" t="s">
        <v>406</v>
      </c>
      <c r="C1" s="2" t="s">
        <v>2</v>
      </c>
      <c r="D1" s="2" t="s">
        <v>75</v>
      </c>
      <c r="E1" s="2" t="s">
        <v>25</v>
      </c>
      <c r="F1" s="2" t="s">
        <v>486</v>
      </c>
    </row>
    <row r="2" spans="1:6">
      <c r="A2" s="3" t="s">
        <v>487</v>
      </c>
    </row>
    <row r="3" spans="1:6">
      <c r="A3" s="4" t="s">
        <v>488</v>
      </c>
      <c r="C3" s="5" t="n">
        <v>10000000000</v>
      </c>
      <c r="E3" s="5" t="n">
        <v>10000000000</v>
      </c>
    </row>
    <row r="4" spans="1:6">
      <c r="A4" s="4" t="s">
        <v>489</v>
      </c>
      <c r="C4" s="8" t="n">
        <v>1e-05</v>
      </c>
      <c r="E4" s="8" t="n">
        <v>1e-05</v>
      </c>
    </row>
    <row r="5" spans="1:6">
      <c r="A5" s="4" t="s">
        <v>419</v>
      </c>
      <c r="B5" s="5" t="n">
        <v>500000</v>
      </c>
      <c r="C5" s="5" t="n">
        <v>57406767</v>
      </c>
      <c r="E5" s="5" t="n">
        <v>408727</v>
      </c>
    </row>
    <row r="6" spans="1:6">
      <c r="A6" s="4" t="s">
        <v>421</v>
      </c>
      <c r="B6" s="7" t="n">
        <v>1900</v>
      </c>
      <c r="C6" s="7" t="n">
        <v>417009</v>
      </c>
      <c r="D6" s="7" t="n">
        <v>0</v>
      </c>
    </row>
    <row r="7" spans="1:6">
      <c r="A7" s="4" t="s">
        <v>490</v>
      </c>
      <c r="C7" s="5" t="n">
        <v>1550907599</v>
      </c>
      <c r="E7" s="5" t="n">
        <v>30589839</v>
      </c>
    </row>
    <row r="8" spans="1:6">
      <c r="A8" s="4" t="s">
        <v>491</v>
      </c>
      <c r="C8" s="5" t="n">
        <v>1550857599</v>
      </c>
      <c r="E8" s="5" t="n">
        <v>30539839</v>
      </c>
    </row>
    <row r="9" spans="1:6">
      <c r="A9" s="4" t="s">
        <v>492</v>
      </c>
      <c r="C9" s="7" t="n">
        <v>15509</v>
      </c>
      <c r="E9" s="7" t="n">
        <v>306</v>
      </c>
    </row>
    <row r="10" spans="1:6">
      <c r="A10" s="4" t="s">
        <v>493</v>
      </c>
      <c r="B10" s="11" t="n">
        <v>0.0038</v>
      </c>
    </row>
    <row r="11" spans="1:6">
      <c r="A11" s="4" t="s">
        <v>494</v>
      </c>
      <c r="C11" s="5" t="n">
        <v>10000000000</v>
      </c>
    </row>
    <row r="12" spans="1:6">
      <c r="A12" s="4" t="s">
        <v>495</v>
      </c>
      <c r="C12" s="8" t="n">
        <v>1e-05</v>
      </c>
    </row>
    <row r="13" spans="1:6">
      <c r="A13" s="4" t="s">
        <v>496</v>
      </c>
    </row>
    <row r="14" spans="1:6">
      <c r="A14" s="3" t="s">
        <v>487</v>
      </c>
    </row>
    <row r="15" spans="1:6">
      <c r="A15" s="4" t="s">
        <v>70</v>
      </c>
      <c r="C15" s="5" t="n">
        <v>10000000</v>
      </c>
    </row>
    <row r="16" spans="1:6">
      <c r="A16" s="4" t="s">
        <v>497</v>
      </c>
      <c r="C16" s="4" t="s">
        <v>498</v>
      </c>
    </row>
    <row r="17" spans="1:6">
      <c r="A17" s="4" t="s">
        <v>481</v>
      </c>
    </row>
    <row r="18" spans="1:6">
      <c r="A18" s="3" t="s">
        <v>487</v>
      </c>
    </row>
    <row r="19" spans="1:6">
      <c r="A19" s="4" t="s">
        <v>482</v>
      </c>
      <c r="C19" s="5" t="n">
        <v>75000000</v>
      </c>
    </row>
    <row r="20" spans="1:6">
      <c r="A20" s="4" t="s">
        <v>483</v>
      </c>
      <c r="C20" s="7" t="n">
        <v>481500</v>
      </c>
    </row>
    <row r="21" spans="1:6">
      <c r="A21" s="4" t="s">
        <v>499</v>
      </c>
      <c r="C21" s="7" t="n">
        <v>22513</v>
      </c>
    </row>
    <row r="22" spans="1:6">
      <c r="A22" s="4" t="s">
        <v>500</v>
      </c>
    </row>
    <row r="23" spans="1:6">
      <c r="A23" s="3" t="s">
        <v>487</v>
      </c>
    </row>
    <row r="24" spans="1:6">
      <c r="A24" s="4" t="s">
        <v>501</v>
      </c>
      <c r="C24" s="5" t="n">
        <v>5200000</v>
      </c>
    </row>
    <row r="25" spans="1:6">
      <c r="A25" s="4" t="s">
        <v>428</v>
      </c>
    </row>
    <row r="26" spans="1:6">
      <c r="A26" s="3" t="s">
        <v>487</v>
      </c>
    </row>
    <row r="27" spans="1:6">
      <c r="A27" s="4" t="s">
        <v>488</v>
      </c>
      <c r="F27" s="5" t="n">
        <v>5000000</v>
      </c>
    </row>
    <row r="28" spans="1:6">
      <c r="A28" s="4" t="s">
        <v>489</v>
      </c>
      <c r="F28" s="9" t="n">
        <v>0.006</v>
      </c>
    </row>
    <row r="29" spans="1:6">
      <c r="A29" s="4" t="s">
        <v>419</v>
      </c>
      <c r="C29" s="5" t="n">
        <v>1402278474</v>
      </c>
    </row>
    <row r="30" spans="1:6">
      <c r="A30" s="4" t="s">
        <v>421</v>
      </c>
      <c r="C30" s="7" t="n">
        <v>417009</v>
      </c>
    </row>
    <row r="31" spans="1:6">
      <c r="A31" s="4" t="s">
        <v>492</v>
      </c>
      <c r="F31" s="7" t="n">
        <v>30000</v>
      </c>
    </row>
    <row r="32" spans="1:6">
      <c r="A32" s="4" t="s">
        <v>502</v>
      </c>
    </row>
    <row r="33" spans="1:6">
      <c r="A33" s="3" t="s">
        <v>487</v>
      </c>
    </row>
    <row r="34" spans="1:6">
      <c r="A34" s="4" t="s">
        <v>421</v>
      </c>
      <c r="C34" s="5" t="n">
        <v>1625000</v>
      </c>
    </row>
    <row r="35" spans="1:6">
      <c r="A35" s="4" t="s">
        <v>503</v>
      </c>
      <c r="C35" s="7" t="n">
        <v>214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504</v>
      </c>
      <c r="B1" s="2" t="s">
        <v>276</v>
      </c>
    </row>
    <row r="2" spans="1:2">
      <c r="A2" s="3" t="s">
        <v>505</v>
      </c>
    </row>
    <row r="3" spans="1:2">
      <c r="A3" s="5" t="n">
        <v>2015</v>
      </c>
      <c r="B3" s="7" t="n">
        <v>11100</v>
      </c>
    </row>
    <row r="4" spans="1:2">
      <c r="A4" s="4" t="s">
        <v>506</v>
      </c>
      <c r="B4" s="7" t="n">
        <v>11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44182</v>
      </c>
      <c r="C3" s="7" t="n">
        <v>251210</v>
      </c>
      <c r="D3" s="7" t="n">
        <v>236068</v>
      </c>
      <c r="E3" s="7" t="n">
        <v>717043</v>
      </c>
    </row>
    <row r="4" spans="1:5">
      <c r="A4" s="4" t="s">
        <v>77</v>
      </c>
      <c r="B4" s="5" t="n">
        <v>58449</v>
      </c>
      <c r="C4" s="5" t="n">
        <v>201328</v>
      </c>
      <c r="D4" s="5" t="n">
        <v>207453</v>
      </c>
      <c r="E4" s="5" t="n">
        <v>555208</v>
      </c>
    </row>
    <row r="5" spans="1:5">
      <c r="A5" s="4" t="s">
        <v>78</v>
      </c>
      <c r="B5" s="5" t="n">
        <v>-14267</v>
      </c>
      <c r="C5" s="5" t="n">
        <v>49882</v>
      </c>
      <c r="D5" s="5" t="n">
        <v>28615</v>
      </c>
      <c r="E5" s="5" t="n">
        <v>161835</v>
      </c>
    </row>
    <row r="6" spans="1:5">
      <c r="A6" s="3" t="s">
        <v>79</v>
      </c>
    </row>
    <row r="7" spans="1:5">
      <c r="A7" s="4" t="s">
        <v>80</v>
      </c>
      <c r="B7" s="5" t="n">
        <v>374000</v>
      </c>
      <c r="C7" s="5" t="n">
        <v>23913</v>
      </c>
      <c r="D7" s="5" t="n">
        <v>456369</v>
      </c>
      <c r="E7" s="5" t="n">
        <v>130749</v>
      </c>
    </row>
    <row r="8" spans="1:5">
      <c r="A8" s="4" t="s">
        <v>81</v>
      </c>
      <c r="B8" s="5" t="n">
        <v>203095</v>
      </c>
      <c r="C8" s="5" t="n">
        <v>434165</v>
      </c>
      <c r="D8" s="5" t="n">
        <v>841297</v>
      </c>
      <c r="E8" s="5" t="n">
        <v>1524204</v>
      </c>
    </row>
    <row r="9" spans="1:5">
      <c r="A9" s="4" t="s">
        <v>82</v>
      </c>
      <c r="B9" s="5" t="n">
        <v>577095</v>
      </c>
      <c r="C9" s="5" t="n">
        <v>458078</v>
      </c>
      <c r="D9" s="5" t="n">
        <v>1297666</v>
      </c>
      <c r="E9" s="5" t="n">
        <v>1654953</v>
      </c>
    </row>
    <row r="10" spans="1:5">
      <c r="A10" s="4" t="s">
        <v>83</v>
      </c>
      <c r="B10" s="5" t="n">
        <v>-591362</v>
      </c>
      <c r="C10" s="5" t="n">
        <v>-408196</v>
      </c>
      <c r="D10" s="5" t="n">
        <v>-1269051</v>
      </c>
      <c r="E10" s="5" t="n">
        <v>-1493118</v>
      </c>
    </row>
    <row r="11" spans="1:5">
      <c r="A11" s="3" t="s">
        <v>84</v>
      </c>
    </row>
    <row r="12" spans="1:5">
      <c r="A12" s="4" t="s">
        <v>85</v>
      </c>
      <c r="B12" s="5" t="n">
        <v>-258273</v>
      </c>
      <c r="C12" s="5" t="n">
        <v>-22112</v>
      </c>
      <c r="D12" s="5" t="n">
        <v>-256607</v>
      </c>
      <c r="E12" s="5" t="n">
        <v>96179</v>
      </c>
    </row>
    <row r="13" spans="1:5">
      <c r="A13" s="4" t="s">
        <v>86</v>
      </c>
      <c r="B13" s="5" t="n">
        <v>-214397</v>
      </c>
      <c r="C13" s="5" t="n">
        <v>138011</v>
      </c>
      <c r="D13" s="5" t="n">
        <v>-702507</v>
      </c>
      <c r="E13" s="5" t="n">
        <v>-12052</v>
      </c>
    </row>
    <row r="14" spans="1:5">
      <c r="A14" s="4" t="s">
        <v>87</v>
      </c>
      <c r="B14" s="5" t="n">
        <v>-127171</v>
      </c>
      <c r="C14" s="5" t="n">
        <v>0</v>
      </c>
      <c r="D14" s="5" t="n">
        <v>-149598</v>
      </c>
      <c r="E14" s="5" t="n">
        <v>0</v>
      </c>
    </row>
    <row r="15" spans="1:5">
      <c r="A15" s="4" t="s">
        <v>88</v>
      </c>
      <c r="B15" s="5" t="n">
        <v>0</v>
      </c>
      <c r="C15" s="5" t="n">
        <v>0</v>
      </c>
      <c r="D15" s="5" t="n">
        <v>0</v>
      </c>
      <c r="E15" s="5" t="n">
        <v>-175000</v>
      </c>
    </row>
    <row r="16" spans="1:5">
      <c r="A16" s="4" t="s">
        <v>89</v>
      </c>
      <c r="B16" s="5" t="n">
        <v>-479839</v>
      </c>
      <c r="C16" s="5" t="n">
        <v>-502357</v>
      </c>
      <c r="D16" s="5" t="n">
        <v>-1070835</v>
      </c>
      <c r="E16" s="5" t="n">
        <v>-1295332</v>
      </c>
    </row>
    <row r="17" spans="1:5">
      <c r="A17" s="4" t="s">
        <v>90</v>
      </c>
      <c r="B17" s="5" t="n">
        <v>-1079680</v>
      </c>
      <c r="C17" s="5" t="n">
        <v>-386458</v>
      </c>
      <c r="D17" s="5" t="n">
        <v>-2179547</v>
      </c>
      <c r="E17" s="5" t="n">
        <v>-1386205</v>
      </c>
    </row>
    <row r="18" spans="1:5">
      <c r="A18" s="4" t="s">
        <v>91</v>
      </c>
      <c r="B18" s="5" t="n">
        <v>-1671042</v>
      </c>
      <c r="C18" s="5" t="n">
        <v>-794654</v>
      </c>
      <c r="D18" s="5" t="n">
        <v>-3448598</v>
      </c>
      <c r="E18" s="5" t="n">
        <v>-2879323</v>
      </c>
    </row>
    <row r="19" spans="1:5">
      <c r="A19" s="4" t="s">
        <v>92</v>
      </c>
      <c r="B19" s="5" t="n">
        <v>0</v>
      </c>
      <c r="C19" s="5" t="n">
        <v>0</v>
      </c>
      <c r="D19" s="5" t="n">
        <v>0</v>
      </c>
      <c r="E19" s="5" t="n">
        <v>0</v>
      </c>
    </row>
    <row r="20" spans="1:5">
      <c r="A20" s="4" t="s">
        <v>93</v>
      </c>
      <c r="B20" s="7" t="n">
        <v>-1671042</v>
      </c>
      <c r="C20" s="7" t="n">
        <v>-794654</v>
      </c>
      <c r="D20" s="7" t="n">
        <v>-3448598</v>
      </c>
      <c r="E20" s="7" t="n">
        <v>-2879323</v>
      </c>
    </row>
    <row r="21" spans="1:5">
      <c r="A21" s="4" t="s">
        <v>94</v>
      </c>
      <c r="B21" s="7" t="n">
        <v>0</v>
      </c>
      <c r="C21" s="10" t="n">
        <v>-0.04</v>
      </c>
      <c r="D21" s="10" t="n">
        <v>-0.01</v>
      </c>
      <c r="E21" s="10" t="n">
        <v>-0.18</v>
      </c>
    </row>
    <row r="22" spans="1:5">
      <c r="A22" s="4" t="s">
        <v>95</v>
      </c>
      <c r="B22" s="5" t="n">
        <v>631352227</v>
      </c>
      <c r="C22" s="5" t="n">
        <v>20735595</v>
      </c>
      <c r="D22" s="5" t="n">
        <v>238546849</v>
      </c>
      <c r="E22" s="5" t="n">
        <v>160793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15"/>
    <col customWidth="1" max="3" min="3" width="80"/>
    <col customWidth="1" max="4" min="4" width="14"/>
    <col customWidth="1" max="5" min="5" width="14"/>
  </cols>
  <sheetData>
    <row r="1" spans="1:5">
      <c r="A1" s="1" t="s">
        <v>507</v>
      </c>
      <c r="B1" s="2" t="s">
        <v>326</v>
      </c>
      <c r="C1" s="2" t="s">
        <v>1</v>
      </c>
    </row>
    <row r="2" spans="1:5">
      <c r="B2" s="2" t="s">
        <v>508</v>
      </c>
      <c r="C2" s="2" t="s">
        <v>2</v>
      </c>
      <c r="D2" s="2" t="s">
        <v>509</v>
      </c>
      <c r="E2" s="2" t="s">
        <v>25</v>
      </c>
    </row>
    <row r="3" spans="1:5">
      <c r="A3" s="3" t="s">
        <v>510</v>
      </c>
    </row>
    <row r="4" spans="1:5">
      <c r="A4" s="4" t="s">
        <v>511</v>
      </c>
      <c r="C4" s="7" t="n">
        <v>754771</v>
      </c>
      <c r="E4" s="7" t="n">
        <v>767109</v>
      </c>
    </row>
    <row r="5" spans="1:5">
      <c r="A5" s="4" t="s">
        <v>512</v>
      </c>
      <c r="B5" s="7" t="n">
        <v>3700</v>
      </c>
    </row>
    <row r="6" spans="1:5">
      <c r="A6" s="4" t="s">
        <v>513</v>
      </c>
      <c r="D6" s="7" t="n">
        <v>92804</v>
      </c>
    </row>
    <row r="7" spans="1:5">
      <c r="A7" s="4" t="s">
        <v>514</v>
      </c>
      <c r="D7" s="5" t="n">
        <v>34337</v>
      </c>
    </row>
    <row r="8" spans="1:5">
      <c r="A8" s="4" t="s">
        <v>515</v>
      </c>
      <c r="D8" s="7" t="n">
        <v>127141</v>
      </c>
    </row>
    <row r="9" spans="1:5">
      <c r="A9" s="4" t="s">
        <v>516</v>
      </c>
    </row>
    <row r="10" spans="1:5">
      <c r="A10" s="3" t="s">
        <v>510</v>
      </c>
    </row>
    <row r="11" spans="1:5">
      <c r="A11" s="4" t="s">
        <v>517</v>
      </c>
      <c r="C11" s="4" t="s">
        <v>518</v>
      </c>
    </row>
    <row r="12" spans="1:5">
      <c r="A12" s="4" t="s">
        <v>519</v>
      </c>
      <c r="C12" s="4" t="s">
        <v>5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212"/>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6"/>
    <col customWidth="1" max="5" min="5" width="16"/>
    <col customWidth="1" max="6" min="6" width="16"/>
    <col customWidth="1" max="7" min="7" width="80"/>
    <col customWidth="1" max="8" min="8" width="16"/>
    <col customWidth="1" max="9" min="9" width="14"/>
    <col customWidth="1" max="10" min="10" width="14"/>
    <col customWidth="1" max="11" min="11" width="80"/>
    <col customWidth="1" max="12" min="12" width="14"/>
    <col customWidth="1" max="13" min="13" width="14"/>
    <col customWidth="1" max="14" min="14" width="14"/>
  </cols>
  <sheetData>
    <row r="1" spans="1:14">
      <c r="A1" s="1" t="s">
        <v>521</v>
      </c>
      <c r="B1" s="2" t="s">
        <v>522</v>
      </c>
      <c r="C1" s="2" t="s">
        <v>327</v>
      </c>
      <c r="D1" s="2" t="s">
        <v>328</v>
      </c>
      <c r="E1" s="2" t="s">
        <v>329</v>
      </c>
      <c r="F1" s="2" t="s">
        <v>330</v>
      </c>
      <c r="G1" s="2" t="s">
        <v>292</v>
      </c>
      <c r="H1" s="2" t="s">
        <v>331</v>
      </c>
      <c r="I1" s="2" t="s">
        <v>2</v>
      </c>
      <c r="J1" s="2" t="s">
        <v>75</v>
      </c>
      <c r="K1" s="2" t="s">
        <v>2</v>
      </c>
      <c r="L1" s="2" t="s">
        <v>75</v>
      </c>
      <c r="M1" s="2" t="s">
        <v>293</v>
      </c>
      <c r="N1" s="2" t="s">
        <v>25</v>
      </c>
    </row>
    <row r="2" spans="1:14">
      <c r="A2" s="3" t="s">
        <v>523</v>
      </c>
    </row>
    <row r="3" spans="1:14">
      <c r="A3" s="4" t="s">
        <v>106</v>
      </c>
      <c r="I3" s="7" t="n">
        <v>-214397</v>
      </c>
      <c r="J3" s="7" t="n">
        <v>138011</v>
      </c>
      <c r="K3" s="7" t="n">
        <v>-702507</v>
      </c>
      <c r="L3" s="7" t="n">
        <v>-12052</v>
      </c>
    </row>
    <row r="4" spans="1:14">
      <c r="A4" s="4" t="s">
        <v>298</v>
      </c>
      <c r="N4" s="4" t="s">
        <v>299</v>
      </c>
    </row>
    <row r="5" spans="1:14">
      <c r="A5" s="4" t="s">
        <v>413</v>
      </c>
      <c r="N5" s="10" t="n">
        <v>0.3</v>
      </c>
    </row>
    <row r="6" spans="1:14">
      <c r="A6" s="4" t="s">
        <v>524</v>
      </c>
      <c r="I6" s="5" t="n">
        <v>1292616</v>
      </c>
      <c r="K6" s="5" t="n">
        <v>1292616</v>
      </c>
      <c r="N6" s="7" t="n">
        <v>167970</v>
      </c>
    </row>
    <row r="7" spans="1:14">
      <c r="A7" s="4" t="s">
        <v>525</v>
      </c>
      <c r="G7" s="7" t="n">
        <v>100000</v>
      </c>
      <c r="I7" s="5" t="n">
        <v>0</v>
      </c>
      <c r="K7" s="5" t="n">
        <v>0</v>
      </c>
      <c r="M7" s="7" t="n">
        <v>74860</v>
      </c>
      <c r="N7" s="5" t="n">
        <v>104000</v>
      </c>
    </row>
    <row r="8" spans="1:14">
      <c r="A8" s="4" t="s">
        <v>302</v>
      </c>
      <c r="G8" s="4" t="s">
        <v>303</v>
      </c>
    </row>
    <row r="9" spans="1:14">
      <c r="A9" s="4" t="s">
        <v>415</v>
      </c>
      <c r="I9" s="5" t="n">
        <v>4000</v>
      </c>
      <c r="K9" s="5" t="n">
        <v>4000</v>
      </c>
      <c r="N9" s="7" t="n">
        <v>49829</v>
      </c>
    </row>
    <row r="10" spans="1:14">
      <c r="A10" s="4" t="s">
        <v>526</v>
      </c>
      <c r="K10" s="5" t="n">
        <v>188075</v>
      </c>
      <c r="L10" s="7" t="n">
        <v>450000</v>
      </c>
    </row>
    <row r="11" spans="1:14">
      <c r="A11" s="4" t="s">
        <v>416</v>
      </c>
      <c r="C11" s="4" t="s">
        <v>337</v>
      </c>
      <c r="D11" s="4" t="s">
        <v>338</v>
      </c>
      <c r="E11" s="4" t="s">
        <v>339</v>
      </c>
      <c r="F11" s="4" t="s">
        <v>340</v>
      </c>
      <c r="H11" s="4" t="s">
        <v>341</v>
      </c>
    </row>
    <row r="12" spans="1:14">
      <c r="A12" s="4" t="s">
        <v>344</v>
      </c>
    </row>
    <row r="13" spans="1:14">
      <c r="A13" s="3" t="s">
        <v>523</v>
      </c>
    </row>
    <row r="14" spans="1:14">
      <c r="A14" s="4" t="s">
        <v>271</v>
      </c>
      <c r="I14" s="5" t="n">
        <v>1292616</v>
      </c>
      <c r="K14" s="5" t="n">
        <v>1292616</v>
      </c>
    </row>
    <row r="15" spans="1:14">
      <c r="A15" s="4" t="s">
        <v>106</v>
      </c>
      <c r="K15" s="5" t="n">
        <v>702507</v>
      </c>
    </row>
    <row r="16" spans="1:14">
      <c r="A16" s="4" t="s">
        <v>298</v>
      </c>
      <c r="B16" s="4" t="s">
        <v>306</v>
      </c>
    </row>
    <row r="17" spans="1:14">
      <c r="A17" s="4" t="s">
        <v>525</v>
      </c>
      <c r="B17" s="7" t="n">
        <v>57500</v>
      </c>
    </row>
    <row r="18" spans="1:14">
      <c r="A18" s="4" t="s">
        <v>416</v>
      </c>
      <c r="B18" s="4" t="s">
        <v>404</v>
      </c>
    </row>
    <row r="19" spans="1:14">
      <c r="A19" s="4" t="s">
        <v>527</v>
      </c>
    </row>
    <row r="20" spans="1:14">
      <c r="A20" s="3" t="s">
        <v>523</v>
      </c>
    </row>
    <row r="21" spans="1:14">
      <c r="A21" s="4" t="s">
        <v>528</v>
      </c>
      <c r="I21" s="7" t="n">
        <v>30000</v>
      </c>
      <c r="K21" s="7" t="n">
        <v>30000</v>
      </c>
    </row>
    <row r="22" spans="1:14">
      <c r="A22" s="4" t="s">
        <v>298</v>
      </c>
      <c r="I22" s="4" t="s">
        <v>299</v>
      </c>
      <c r="K22" s="4" t="s">
        <v>299</v>
      </c>
    </row>
    <row r="23" spans="1:14">
      <c r="A23" s="4" t="s">
        <v>413</v>
      </c>
      <c r="I23" s="10" t="n">
        <v>0.3</v>
      </c>
      <c r="K23" s="10" t="n">
        <v>0.3</v>
      </c>
    </row>
    <row r="24" spans="1:14">
      <c r="A24" s="4" t="s">
        <v>529</v>
      </c>
      <c r="I24" s="7" t="n">
        <v>73451</v>
      </c>
      <c r="K24" s="7" t="n">
        <v>73451</v>
      </c>
    </row>
    <row r="25" spans="1:14">
      <c r="A25" s="4" t="s">
        <v>530</v>
      </c>
      <c r="K25" s="4" t="s">
        <v>531</v>
      </c>
    </row>
    <row r="26" spans="1:14">
      <c r="A26" s="4" t="s">
        <v>532</v>
      </c>
      <c r="K26" s="4" t="s">
        <v>533</v>
      </c>
    </row>
    <row r="27" spans="1:14">
      <c r="A27" s="4" t="s">
        <v>534</v>
      </c>
      <c r="K27" s="4" t="s">
        <v>535</v>
      </c>
    </row>
    <row r="28" spans="1:14">
      <c r="A28" s="4" t="s">
        <v>536</v>
      </c>
      <c r="K28" s="4" t="s">
        <v>537</v>
      </c>
    </row>
    <row r="29" spans="1:14">
      <c r="A29" s="4" t="s">
        <v>538</v>
      </c>
      <c r="I29" s="11" t="n">
        <v>0.0001</v>
      </c>
      <c r="K29" s="11" t="n">
        <v>0.0001</v>
      </c>
    </row>
    <row r="30" spans="1:14">
      <c r="A30" s="4" t="s">
        <v>524</v>
      </c>
      <c r="I30" s="7" t="n">
        <v>0</v>
      </c>
      <c r="K30" s="7" t="n">
        <v>0</v>
      </c>
    </row>
    <row r="31" spans="1:14">
      <c r="A31" s="4" t="s">
        <v>539</v>
      </c>
      <c r="K31" s="5" t="n">
        <v>1594</v>
      </c>
    </row>
    <row r="32" spans="1:14">
      <c r="A32" s="4" t="s">
        <v>540</v>
      </c>
      <c r="K32" s="5" t="n">
        <v>73451</v>
      </c>
    </row>
    <row r="33" spans="1:14">
      <c r="A33" s="4" t="s">
        <v>415</v>
      </c>
      <c r="I33" s="7" t="n">
        <v>30000</v>
      </c>
      <c r="K33" s="5" t="n">
        <v>30000</v>
      </c>
    </row>
    <row r="34" spans="1:14">
      <c r="A34" s="4" t="s">
        <v>526</v>
      </c>
      <c r="K34" s="7" t="n">
        <v>43451</v>
      </c>
    </row>
    <row r="35" spans="1:14">
      <c r="A35" s="4" t="s">
        <v>416</v>
      </c>
      <c r="K35" s="4" t="s">
        <v>373</v>
      </c>
    </row>
    <row r="36" spans="1:14">
      <c r="A36" s="4" t="s">
        <v>541</v>
      </c>
    </row>
    <row r="37" spans="1:14">
      <c r="A37" s="3" t="s">
        <v>523</v>
      </c>
    </row>
    <row r="38" spans="1:14">
      <c r="A38" s="4" t="s">
        <v>298</v>
      </c>
      <c r="I38" s="4" t="s">
        <v>299</v>
      </c>
      <c r="K38" s="4" t="s">
        <v>299</v>
      </c>
    </row>
    <row r="39" spans="1:14">
      <c r="A39" s="4" t="s">
        <v>529</v>
      </c>
      <c r="I39" s="7" t="n">
        <v>368056</v>
      </c>
      <c r="K39" s="7" t="n">
        <v>368056</v>
      </c>
    </row>
    <row r="40" spans="1:14">
      <c r="A40" s="4" t="s">
        <v>525</v>
      </c>
      <c r="I40" s="5" t="n">
        <v>339026</v>
      </c>
      <c r="K40" s="7" t="n">
        <v>339026</v>
      </c>
    </row>
    <row r="41" spans="1:14">
      <c r="A41" s="4" t="s">
        <v>437</v>
      </c>
      <c r="K41" s="4" t="s">
        <v>542</v>
      </c>
    </row>
    <row r="42" spans="1:14">
      <c r="A42" s="4" t="s">
        <v>543</v>
      </c>
      <c r="I42" s="7" t="n">
        <v>312128</v>
      </c>
      <c r="K42" s="7" t="n">
        <v>312128</v>
      </c>
    </row>
    <row r="43" spans="1:14">
      <c r="A43" s="4" t="s">
        <v>416</v>
      </c>
      <c r="K43" s="4" t="s">
        <v>341</v>
      </c>
    </row>
    <row r="44" spans="1:14">
      <c r="A44" s="4" t="s">
        <v>544</v>
      </c>
    </row>
    <row r="45" spans="1:14">
      <c r="A45" s="3" t="s">
        <v>523</v>
      </c>
    </row>
    <row r="46" spans="1:14">
      <c r="A46" s="4" t="s">
        <v>298</v>
      </c>
      <c r="I46" s="4" t="s">
        <v>299</v>
      </c>
      <c r="K46" s="4" t="s">
        <v>299</v>
      </c>
    </row>
    <row r="47" spans="1:14">
      <c r="A47" s="4" t="s">
        <v>529</v>
      </c>
      <c r="I47" s="7" t="n">
        <v>118374</v>
      </c>
      <c r="K47" s="7" t="n">
        <v>118374</v>
      </c>
    </row>
    <row r="48" spans="1:14">
      <c r="A48" s="4" t="s">
        <v>530</v>
      </c>
      <c r="K48" s="4" t="s">
        <v>531</v>
      </c>
    </row>
    <row r="49" spans="1:14">
      <c r="A49" s="4" t="s">
        <v>532</v>
      </c>
      <c r="K49" s="4" t="s">
        <v>545</v>
      </c>
    </row>
    <row r="50" spans="1:14">
      <c r="A50" s="4" t="s">
        <v>534</v>
      </c>
      <c r="K50" s="4" t="s">
        <v>546</v>
      </c>
    </row>
    <row r="51" spans="1:14">
      <c r="A51" s="4" t="s">
        <v>536</v>
      </c>
      <c r="K51" s="4" t="s">
        <v>547</v>
      </c>
    </row>
    <row r="52" spans="1:14">
      <c r="A52" s="4" t="s">
        <v>538</v>
      </c>
      <c r="I52" s="11" t="n">
        <v>0.0001</v>
      </c>
      <c r="K52" s="11" t="n">
        <v>0.0001</v>
      </c>
    </row>
    <row r="53" spans="1:14">
      <c r="A53" s="4" t="s">
        <v>525</v>
      </c>
      <c r="I53" s="7" t="n">
        <v>59800</v>
      </c>
      <c r="K53" s="7" t="n">
        <v>59800</v>
      </c>
    </row>
    <row r="54" spans="1:14">
      <c r="A54" s="4" t="s">
        <v>437</v>
      </c>
      <c r="K54" s="4" t="s">
        <v>548</v>
      </c>
    </row>
    <row r="55" spans="1:14">
      <c r="A55" s="4" t="s">
        <v>543</v>
      </c>
      <c r="I55" s="5" t="n">
        <v>118374</v>
      </c>
      <c r="K55" s="7" t="n">
        <v>118374</v>
      </c>
    </row>
    <row r="56" spans="1:14">
      <c r="A56" s="4" t="s">
        <v>549</v>
      </c>
      <c r="I56" s="5" t="n">
        <v>0</v>
      </c>
      <c r="K56" s="5" t="n">
        <v>0</v>
      </c>
    </row>
    <row r="57" spans="1:14">
      <c r="A57" s="4" t="s">
        <v>550</v>
      </c>
      <c r="K57" s="5" t="n">
        <v>4106</v>
      </c>
    </row>
    <row r="58" spans="1:14">
      <c r="A58" s="4" t="s">
        <v>415</v>
      </c>
      <c r="I58" s="7" t="n">
        <v>59800</v>
      </c>
      <c r="K58" s="5" t="n">
        <v>59800</v>
      </c>
    </row>
    <row r="59" spans="1:14">
      <c r="A59" s="4" t="s">
        <v>526</v>
      </c>
      <c r="K59" s="7" t="n">
        <v>58574</v>
      </c>
    </row>
    <row r="60" spans="1:14">
      <c r="A60" s="4" t="s">
        <v>551</v>
      </c>
    </row>
    <row r="61" spans="1:14">
      <c r="A61" s="3" t="s">
        <v>523</v>
      </c>
    </row>
    <row r="62" spans="1:14">
      <c r="A62" s="4" t="s">
        <v>298</v>
      </c>
      <c r="I62" s="4" t="s">
        <v>433</v>
      </c>
      <c r="K62" s="4" t="s">
        <v>433</v>
      </c>
    </row>
    <row r="63" spans="1:14">
      <c r="A63" s="4" t="s">
        <v>529</v>
      </c>
      <c r="I63" s="7" t="n">
        <v>180678</v>
      </c>
      <c r="K63" s="7" t="n">
        <v>180678</v>
      </c>
    </row>
    <row r="64" spans="1:14">
      <c r="A64" s="4" t="s">
        <v>525</v>
      </c>
      <c r="I64" s="5" t="n">
        <v>104000</v>
      </c>
      <c r="K64" s="7" t="n">
        <v>104000</v>
      </c>
    </row>
    <row r="65" spans="1:14">
      <c r="A65" s="4" t="s">
        <v>302</v>
      </c>
      <c r="K65" s="4" t="s">
        <v>552</v>
      </c>
    </row>
    <row r="66" spans="1:14">
      <c r="A66" s="4" t="s">
        <v>437</v>
      </c>
      <c r="K66" s="4" t="s">
        <v>553</v>
      </c>
    </row>
    <row r="67" spans="1:14">
      <c r="A67" s="4" t="s">
        <v>543</v>
      </c>
      <c r="I67" s="5" t="n">
        <v>180678</v>
      </c>
      <c r="K67" s="7" t="n">
        <v>180678</v>
      </c>
    </row>
    <row r="68" spans="1:14">
      <c r="A68" s="4" t="s">
        <v>549</v>
      </c>
      <c r="I68" s="5" t="n">
        <v>0</v>
      </c>
      <c r="K68" s="5" t="n">
        <v>0</v>
      </c>
    </row>
    <row r="69" spans="1:14">
      <c r="A69" s="4" t="s">
        <v>550</v>
      </c>
      <c r="K69" s="5" t="n">
        <v>94164</v>
      </c>
    </row>
    <row r="70" spans="1:14">
      <c r="A70" s="4" t="s">
        <v>415</v>
      </c>
      <c r="I70" s="7" t="n">
        <v>104000</v>
      </c>
      <c r="K70" s="5" t="n">
        <v>104000</v>
      </c>
    </row>
    <row r="71" spans="1:14">
      <c r="A71" s="4" t="s">
        <v>526</v>
      </c>
      <c r="K71" s="7" t="n">
        <v>76678</v>
      </c>
    </row>
    <row r="72" spans="1:14">
      <c r="A72" s="4" t="s">
        <v>554</v>
      </c>
    </row>
    <row r="73" spans="1:14">
      <c r="A73" s="3" t="s">
        <v>523</v>
      </c>
    </row>
    <row r="74" spans="1:14">
      <c r="A74" s="4" t="s">
        <v>298</v>
      </c>
      <c r="I74" s="4" t="s">
        <v>433</v>
      </c>
      <c r="K74" s="4" t="s">
        <v>433</v>
      </c>
    </row>
    <row r="75" spans="1:14">
      <c r="A75" s="4" t="s">
        <v>529</v>
      </c>
      <c r="I75" s="7" t="n">
        <v>97019</v>
      </c>
      <c r="K75" s="7" t="n">
        <v>97019</v>
      </c>
    </row>
    <row r="76" spans="1:14">
      <c r="A76" s="4" t="s">
        <v>530</v>
      </c>
      <c r="K76" s="4" t="s">
        <v>531</v>
      </c>
    </row>
    <row r="77" spans="1:14">
      <c r="A77" s="4" t="s">
        <v>532</v>
      </c>
      <c r="K77" s="4" t="s">
        <v>555</v>
      </c>
    </row>
    <row r="78" spans="1:14">
      <c r="A78" s="4" t="s">
        <v>534</v>
      </c>
      <c r="K78" s="4" t="s">
        <v>535</v>
      </c>
    </row>
    <row r="79" spans="1:14">
      <c r="A79" s="4" t="s">
        <v>536</v>
      </c>
      <c r="K79" s="4" t="s">
        <v>537</v>
      </c>
    </row>
    <row r="80" spans="1:14">
      <c r="A80" s="4" t="s">
        <v>538</v>
      </c>
      <c r="I80" s="11" t="n">
        <v>0.0001</v>
      </c>
      <c r="K80" s="11" t="n">
        <v>0.0001</v>
      </c>
    </row>
    <row r="81" spans="1:14">
      <c r="A81" s="4" t="s">
        <v>525</v>
      </c>
      <c r="I81" s="7" t="n">
        <v>54000</v>
      </c>
      <c r="K81" s="7" t="n">
        <v>54000</v>
      </c>
    </row>
    <row r="82" spans="1:14">
      <c r="A82" s="4" t="s">
        <v>302</v>
      </c>
      <c r="K82" s="4" t="s">
        <v>556</v>
      </c>
    </row>
    <row r="83" spans="1:14">
      <c r="A83" s="4" t="s">
        <v>437</v>
      </c>
      <c r="K83" s="4" t="s">
        <v>557</v>
      </c>
    </row>
    <row r="84" spans="1:14">
      <c r="A84" s="4" t="s">
        <v>543</v>
      </c>
      <c r="I84" s="5" t="n">
        <v>97019</v>
      </c>
      <c r="K84" s="7" t="n">
        <v>97019</v>
      </c>
    </row>
    <row r="85" spans="1:14">
      <c r="A85" s="4" t="s">
        <v>549</v>
      </c>
      <c r="I85" s="5" t="n">
        <v>114416</v>
      </c>
      <c r="K85" s="5" t="n">
        <v>114416</v>
      </c>
    </row>
    <row r="86" spans="1:14">
      <c r="A86" s="4" t="s">
        <v>550</v>
      </c>
      <c r="K86" s="5" t="n">
        <v>19502</v>
      </c>
    </row>
    <row r="87" spans="1:14">
      <c r="A87" s="4" t="s">
        <v>415</v>
      </c>
      <c r="I87" s="5" t="n">
        <v>54000</v>
      </c>
      <c r="K87" s="5" t="n">
        <v>54000</v>
      </c>
    </row>
    <row r="88" spans="1:14">
      <c r="A88" s="4" t="s">
        <v>526</v>
      </c>
      <c r="K88" s="5" t="n">
        <v>43019</v>
      </c>
    </row>
    <row r="89" spans="1:14">
      <c r="A89" s="4" t="s">
        <v>558</v>
      </c>
    </row>
    <row r="90" spans="1:14">
      <c r="A90" s="3" t="s">
        <v>523</v>
      </c>
    </row>
    <row r="91" spans="1:14">
      <c r="A91" s="4" t="s">
        <v>529</v>
      </c>
      <c r="I91" s="7" t="n">
        <v>105838</v>
      </c>
      <c r="K91" s="7" t="n">
        <v>105838</v>
      </c>
    </row>
    <row r="92" spans="1:14">
      <c r="A92" s="4" t="s">
        <v>530</v>
      </c>
      <c r="K92" s="4" t="s">
        <v>531</v>
      </c>
    </row>
    <row r="93" spans="1:14">
      <c r="A93" s="4" t="s">
        <v>532</v>
      </c>
      <c r="K93" s="4" t="s">
        <v>559</v>
      </c>
    </row>
    <row r="94" spans="1:14">
      <c r="A94" s="4" t="s">
        <v>534</v>
      </c>
      <c r="K94" s="4" t="s">
        <v>560</v>
      </c>
    </row>
    <row r="95" spans="1:14">
      <c r="A95" s="4" t="s">
        <v>536</v>
      </c>
      <c r="K95" s="4" t="s">
        <v>561</v>
      </c>
    </row>
    <row r="96" spans="1:14">
      <c r="A96" s="4" t="s">
        <v>538</v>
      </c>
      <c r="I96" s="11" t="n">
        <v>0.0001</v>
      </c>
      <c r="K96" s="11" t="n">
        <v>0.0001</v>
      </c>
    </row>
    <row r="97" spans="1:14">
      <c r="A97" s="4" t="s">
        <v>437</v>
      </c>
      <c r="K97" s="4" t="s">
        <v>562</v>
      </c>
    </row>
    <row r="98" spans="1:14">
      <c r="A98" s="4" t="s">
        <v>543</v>
      </c>
      <c r="I98" s="7" t="n">
        <v>105838</v>
      </c>
      <c r="K98" s="7" t="n">
        <v>105838</v>
      </c>
    </row>
    <row r="99" spans="1:14">
      <c r="A99" s="4" t="s">
        <v>549</v>
      </c>
      <c r="I99" s="5" t="n">
        <v>67370</v>
      </c>
      <c r="K99" s="5" t="n">
        <v>67370</v>
      </c>
    </row>
    <row r="100" spans="1:14">
      <c r="A100" s="4" t="s">
        <v>550</v>
      </c>
      <c r="K100" s="5" t="n">
        <v>38468</v>
      </c>
    </row>
    <row r="101" spans="1:14">
      <c r="A101" s="4" t="s">
        <v>415</v>
      </c>
      <c r="I101" s="7" t="n">
        <v>50000</v>
      </c>
      <c r="K101" s="5" t="n">
        <v>50000</v>
      </c>
    </row>
    <row r="102" spans="1:14">
      <c r="A102" s="4" t="s">
        <v>526</v>
      </c>
      <c r="K102" s="7" t="n">
        <v>55838</v>
      </c>
    </row>
    <row r="103" spans="1:14">
      <c r="A103" s="4" t="s">
        <v>563</v>
      </c>
    </row>
    <row r="104" spans="1:14">
      <c r="A104" s="3" t="s">
        <v>523</v>
      </c>
    </row>
    <row r="105" spans="1:14">
      <c r="A105" s="4" t="s">
        <v>298</v>
      </c>
      <c r="I105" s="4" t="s">
        <v>299</v>
      </c>
      <c r="K105" s="4" t="s">
        <v>299</v>
      </c>
    </row>
    <row r="106" spans="1:14">
      <c r="A106" s="4" t="s">
        <v>529</v>
      </c>
      <c r="I106" s="7" t="n">
        <v>96762</v>
      </c>
      <c r="K106" s="7" t="n">
        <v>96762</v>
      </c>
    </row>
    <row r="107" spans="1:14">
      <c r="A107" s="4" t="s">
        <v>525</v>
      </c>
      <c r="I107" s="5" t="n">
        <v>50000</v>
      </c>
      <c r="K107" s="7" t="n">
        <v>50000</v>
      </c>
    </row>
    <row r="108" spans="1:14">
      <c r="A108" s="4" t="s">
        <v>302</v>
      </c>
      <c r="K108" s="4" t="s">
        <v>564</v>
      </c>
    </row>
    <row r="109" spans="1:14">
      <c r="A109" s="4" t="s">
        <v>437</v>
      </c>
      <c r="K109" s="4" t="s">
        <v>565</v>
      </c>
    </row>
    <row r="110" spans="1:14">
      <c r="A110" s="4" t="s">
        <v>543</v>
      </c>
      <c r="I110" s="5" t="n">
        <v>96762</v>
      </c>
      <c r="K110" s="7" t="n">
        <v>96762</v>
      </c>
    </row>
    <row r="111" spans="1:14">
      <c r="A111" s="4" t="s">
        <v>549</v>
      </c>
      <c r="I111" s="5" t="n">
        <v>0</v>
      </c>
      <c r="K111" s="5" t="n">
        <v>0</v>
      </c>
    </row>
    <row r="112" spans="1:14">
      <c r="A112" s="4" t="s">
        <v>550</v>
      </c>
      <c r="K112" s="5" t="n">
        <v>24686</v>
      </c>
    </row>
    <row r="113" spans="1:14">
      <c r="A113" s="4" t="s">
        <v>415</v>
      </c>
      <c r="I113" s="7" t="n">
        <v>55000</v>
      </c>
      <c r="K113" s="5" t="n">
        <v>55000</v>
      </c>
    </row>
    <row r="114" spans="1:14">
      <c r="A114" s="4" t="s">
        <v>526</v>
      </c>
      <c r="K114" s="7" t="n">
        <v>41762</v>
      </c>
    </row>
    <row r="115" spans="1:14">
      <c r="A115" s="4" t="s">
        <v>566</v>
      </c>
    </row>
    <row r="116" spans="1:14">
      <c r="A116" s="3" t="s">
        <v>523</v>
      </c>
    </row>
    <row r="117" spans="1:14">
      <c r="A117" s="4" t="s">
        <v>298</v>
      </c>
      <c r="I117" s="4" t="s">
        <v>299</v>
      </c>
      <c r="K117" s="4" t="s">
        <v>299</v>
      </c>
    </row>
    <row r="118" spans="1:14">
      <c r="A118" s="4" t="s">
        <v>529</v>
      </c>
      <c r="I118" s="7" t="n">
        <v>20740</v>
      </c>
      <c r="K118" s="7" t="n">
        <v>20740</v>
      </c>
    </row>
    <row r="119" spans="1:14">
      <c r="A119" s="4" t="s">
        <v>525</v>
      </c>
      <c r="I119" s="5" t="n">
        <v>11000</v>
      </c>
      <c r="K119" s="7" t="n">
        <v>11000</v>
      </c>
    </row>
    <row r="120" spans="1:14">
      <c r="A120" s="4" t="s">
        <v>437</v>
      </c>
      <c r="K120" s="4" t="s">
        <v>567</v>
      </c>
    </row>
    <row r="121" spans="1:14">
      <c r="A121" s="4" t="s">
        <v>543</v>
      </c>
      <c r="I121" s="5" t="n">
        <v>20740</v>
      </c>
      <c r="K121" s="7" t="n">
        <v>20740</v>
      </c>
    </row>
    <row r="122" spans="1:14">
      <c r="A122" s="4" t="s">
        <v>549</v>
      </c>
      <c r="I122" s="5" t="n">
        <v>0</v>
      </c>
      <c r="K122" s="5" t="n">
        <v>0</v>
      </c>
    </row>
    <row r="123" spans="1:14">
      <c r="A123" s="4" t="s">
        <v>550</v>
      </c>
      <c r="K123" s="5" t="n">
        <v>15100</v>
      </c>
    </row>
    <row r="124" spans="1:14">
      <c r="A124" s="4" t="s">
        <v>415</v>
      </c>
      <c r="I124" s="7" t="n">
        <v>11000</v>
      </c>
      <c r="K124" s="7" t="n">
        <v>11000</v>
      </c>
    </row>
    <row r="125" spans="1:14">
      <c r="A125" s="4" t="s">
        <v>416</v>
      </c>
      <c r="K125" s="4" t="s">
        <v>384</v>
      </c>
    </row>
    <row r="126" spans="1:14">
      <c r="A126" s="4" t="s">
        <v>435</v>
      </c>
      <c r="K126" s="7" t="n">
        <v>9260</v>
      </c>
    </row>
    <row r="127" spans="1:14">
      <c r="A127" s="4" t="s">
        <v>568</v>
      </c>
    </row>
    <row r="128" spans="1:14">
      <c r="A128" s="3" t="s">
        <v>523</v>
      </c>
    </row>
    <row r="129" spans="1:14">
      <c r="A129" s="4" t="s">
        <v>298</v>
      </c>
      <c r="I129" s="4" t="s">
        <v>299</v>
      </c>
      <c r="K129" s="4" t="s">
        <v>299</v>
      </c>
    </row>
    <row r="130" spans="1:14">
      <c r="A130" s="4" t="s">
        <v>529</v>
      </c>
      <c r="I130" s="7" t="n">
        <v>26121</v>
      </c>
      <c r="K130" s="7" t="n">
        <v>26121</v>
      </c>
    </row>
    <row r="131" spans="1:14">
      <c r="A131" s="4" t="s">
        <v>525</v>
      </c>
      <c r="I131" s="5" t="n">
        <v>11500</v>
      </c>
      <c r="K131" s="7" t="n">
        <v>11500</v>
      </c>
    </row>
    <row r="132" spans="1:14">
      <c r="A132" s="4" t="s">
        <v>437</v>
      </c>
      <c r="K132" s="4" t="s">
        <v>569</v>
      </c>
    </row>
    <row r="133" spans="1:14">
      <c r="A133" s="4" t="s">
        <v>543</v>
      </c>
      <c r="I133" s="5" t="n">
        <v>26121</v>
      </c>
      <c r="K133" s="7" t="n">
        <v>26121</v>
      </c>
    </row>
    <row r="134" spans="1:14">
      <c r="A134" s="4" t="s">
        <v>549</v>
      </c>
      <c r="I134" s="5" t="n">
        <v>0</v>
      </c>
      <c r="K134" s="5" t="n">
        <v>0</v>
      </c>
    </row>
    <row r="135" spans="1:14">
      <c r="A135" s="4" t="s">
        <v>550</v>
      </c>
      <c r="K135" s="5" t="n">
        <v>19939</v>
      </c>
    </row>
    <row r="136" spans="1:14">
      <c r="A136" s="4" t="s">
        <v>415</v>
      </c>
      <c r="I136" s="5" t="n">
        <v>11500</v>
      </c>
      <c r="K136" s="7" t="n">
        <v>11500</v>
      </c>
    </row>
    <row r="137" spans="1:14">
      <c r="A137" s="4" t="s">
        <v>416</v>
      </c>
      <c r="K137" s="4" t="s">
        <v>384</v>
      </c>
    </row>
    <row r="138" spans="1:14">
      <c r="A138" s="4" t="s">
        <v>435</v>
      </c>
      <c r="K138" s="7" t="n">
        <v>14621</v>
      </c>
    </row>
    <row r="139" spans="1:14">
      <c r="A139" s="4" t="s">
        <v>570</v>
      </c>
    </row>
    <row r="140" spans="1:14">
      <c r="A140" s="3" t="s">
        <v>523</v>
      </c>
    </row>
    <row r="141" spans="1:14">
      <c r="A141" s="4" t="s">
        <v>529</v>
      </c>
      <c r="I141" s="7" t="n">
        <v>130775</v>
      </c>
      <c r="K141" s="7" t="n">
        <v>130775</v>
      </c>
    </row>
    <row r="142" spans="1:14">
      <c r="A142" s="4" t="s">
        <v>530</v>
      </c>
      <c r="K142" s="4" t="s">
        <v>531</v>
      </c>
    </row>
    <row r="143" spans="1:14">
      <c r="A143" s="4" t="s">
        <v>532</v>
      </c>
      <c r="K143" s="4" t="s">
        <v>571</v>
      </c>
    </row>
    <row r="144" spans="1:14">
      <c r="A144" s="4" t="s">
        <v>534</v>
      </c>
      <c r="K144" s="4" t="s">
        <v>299</v>
      </c>
    </row>
    <row r="145" spans="1:14">
      <c r="A145" s="4" t="s">
        <v>536</v>
      </c>
      <c r="K145" s="4" t="s">
        <v>572</v>
      </c>
    </row>
    <row r="146" spans="1:14">
      <c r="A146" s="4" t="s">
        <v>538</v>
      </c>
      <c r="I146" s="11" t="n">
        <v>0.0001</v>
      </c>
      <c r="K146" s="11" t="n">
        <v>0.0001</v>
      </c>
    </row>
    <row r="147" spans="1:14">
      <c r="A147" s="4" t="s">
        <v>525</v>
      </c>
      <c r="I147" s="7" t="n">
        <v>69450</v>
      </c>
      <c r="K147" s="7" t="n">
        <v>69450</v>
      </c>
    </row>
    <row r="148" spans="1:14">
      <c r="A148" s="4" t="s">
        <v>437</v>
      </c>
      <c r="K148" s="4" t="s">
        <v>567</v>
      </c>
    </row>
    <row r="149" spans="1:14">
      <c r="A149" s="4" t="s">
        <v>543</v>
      </c>
      <c r="I149" s="5" t="n">
        <v>130775</v>
      </c>
      <c r="K149" s="7" t="n">
        <v>130775</v>
      </c>
    </row>
    <row r="150" spans="1:14">
      <c r="A150" s="4" t="s">
        <v>549</v>
      </c>
      <c r="I150" s="7" t="n">
        <v>65652</v>
      </c>
      <c r="K150" s="5" t="n">
        <v>65652</v>
      </c>
    </row>
    <row r="151" spans="1:14">
      <c r="A151" s="4" t="s">
        <v>550</v>
      </c>
      <c r="K151" s="7" t="n">
        <v>16143</v>
      </c>
    </row>
    <row r="152" spans="1:14">
      <c r="A152" s="4" t="s">
        <v>416</v>
      </c>
      <c r="K152" s="4" t="s">
        <v>388</v>
      </c>
    </row>
    <row r="153" spans="1:14">
      <c r="A153" s="4" t="s">
        <v>573</v>
      </c>
    </row>
    <row r="154" spans="1:14">
      <c r="A154" s="3" t="s">
        <v>523</v>
      </c>
    </row>
    <row r="155" spans="1:14">
      <c r="A155" s="4" t="s">
        <v>298</v>
      </c>
      <c r="I155" s="4" t="s">
        <v>299</v>
      </c>
      <c r="K155" s="4" t="s">
        <v>299</v>
      </c>
    </row>
    <row r="156" spans="1:14">
      <c r="A156" s="4" t="s">
        <v>529</v>
      </c>
      <c r="I156" s="7" t="n">
        <v>19590</v>
      </c>
      <c r="K156" s="7" t="n">
        <v>19590</v>
      </c>
    </row>
    <row r="157" spans="1:14">
      <c r="A157" s="4" t="s">
        <v>530</v>
      </c>
      <c r="K157" s="4" t="s">
        <v>531</v>
      </c>
    </row>
    <row r="158" spans="1:14">
      <c r="A158" s="4" t="s">
        <v>532</v>
      </c>
      <c r="K158" s="4" t="s">
        <v>574</v>
      </c>
    </row>
    <row r="159" spans="1:14">
      <c r="A159" s="4" t="s">
        <v>534</v>
      </c>
      <c r="K159" s="4" t="s">
        <v>575</v>
      </c>
    </row>
    <row r="160" spans="1:14">
      <c r="A160" s="4" t="s">
        <v>536</v>
      </c>
      <c r="K160" s="4" t="s">
        <v>576</v>
      </c>
    </row>
    <row r="161" spans="1:14">
      <c r="A161" s="4" t="s">
        <v>538</v>
      </c>
      <c r="I161" s="11" t="n">
        <v>0.0001</v>
      </c>
      <c r="K161" s="11" t="n">
        <v>0.0001</v>
      </c>
    </row>
    <row r="162" spans="1:14">
      <c r="A162" s="4" t="s">
        <v>525</v>
      </c>
      <c r="I162" s="7" t="n">
        <v>5500</v>
      </c>
      <c r="K162" s="7" t="n">
        <v>5500</v>
      </c>
    </row>
    <row r="163" spans="1:14">
      <c r="A163" s="4" t="s">
        <v>437</v>
      </c>
      <c r="K163" s="4" t="s">
        <v>567</v>
      </c>
    </row>
    <row r="164" spans="1:14">
      <c r="A164" s="4" t="s">
        <v>543</v>
      </c>
      <c r="I164" s="5" t="n">
        <v>19590</v>
      </c>
      <c r="K164" s="7" t="n">
        <v>19590</v>
      </c>
    </row>
    <row r="165" spans="1:14">
      <c r="A165" s="4" t="s">
        <v>549</v>
      </c>
      <c r="I165" s="5" t="n">
        <v>9697</v>
      </c>
      <c r="K165" s="5" t="n">
        <v>9697</v>
      </c>
    </row>
    <row r="166" spans="1:14">
      <c r="A166" s="4" t="s">
        <v>550</v>
      </c>
      <c r="K166" s="5" t="n">
        <v>9893</v>
      </c>
    </row>
    <row r="167" spans="1:14">
      <c r="A167" s="4" t="s">
        <v>415</v>
      </c>
      <c r="I167" s="7" t="n">
        <v>5500</v>
      </c>
      <c r="K167" s="7" t="n">
        <v>5500</v>
      </c>
    </row>
    <row r="168" spans="1:14">
      <c r="A168" s="4" t="s">
        <v>416</v>
      </c>
      <c r="K168" s="4" t="s">
        <v>390</v>
      </c>
    </row>
    <row r="169" spans="1:14">
      <c r="A169" s="4" t="s">
        <v>435</v>
      </c>
      <c r="K169" s="7" t="n">
        <v>14090</v>
      </c>
    </row>
    <row r="170" spans="1:14">
      <c r="A170" s="4" t="s">
        <v>577</v>
      </c>
    </row>
    <row r="171" spans="1:14">
      <c r="A171" s="3" t="s">
        <v>523</v>
      </c>
    </row>
    <row r="172" spans="1:14">
      <c r="A172" s="4" t="s">
        <v>298</v>
      </c>
      <c r="I172" s="4" t="s">
        <v>447</v>
      </c>
      <c r="K172" s="4" t="s">
        <v>447</v>
      </c>
    </row>
    <row r="173" spans="1:14">
      <c r="A173" s="4" t="s">
        <v>529</v>
      </c>
      <c r="I173" s="7" t="n">
        <v>55714</v>
      </c>
      <c r="K173" s="7" t="n">
        <v>55714</v>
      </c>
    </row>
    <row r="174" spans="1:14">
      <c r="A174" s="4" t="s">
        <v>530</v>
      </c>
      <c r="K174" s="4" t="s">
        <v>531</v>
      </c>
    </row>
    <row r="175" spans="1:14">
      <c r="A175" s="4" t="s">
        <v>532</v>
      </c>
      <c r="K175" s="4" t="s">
        <v>555</v>
      </c>
    </row>
    <row r="176" spans="1:14">
      <c r="A176" s="4" t="s">
        <v>534</v>
      </c>
      <c r="K176" s="4" t="s">
        <v>535</v>
      </c>
    </row>
    <row r="177" spans="1:14">
      <c r="A177" s="4" t="s">
        <v>536</v>
      </c>
      <c r="K177" s="4" t="s">
        <v>537</v>
      </c>
    </row>
    <row r="178" spans="1:14">
      <c r="A178" s="4" t="s">
        <v>538</v>
      </c>
      <c r="I178" s="11" t="n">
        <v>0.0001</v>
      </c>
      <c r="K178" s="11" t="n">
        <v>0.0001</v>
      </c>
    </row>
    <row r="179" spans="1:14">
      <c r="A179" s="4" t="s">
        <v>525</v>
      </c>
      <c r="I179" s="7" t="n">
        <v>50800</v>
      </c>
      <c r="K179" s="7" t="n">
        <v>50800</v>
      </c>
    </row>
    <row r="180" spans="1:14">
      <c r="A180" s="4" t="s">
        <v>437</v>
      </c>
      <c r="K180" s="4" t="s">
        <v>578</v>
      </c>
    </row>
    <row r="181" spans="1:14">
      <c r="A181" s="4" t="s">
        <v>543</v>
      </c>
      <c r="I181" s="5" t="n">
        <v>55714</v>
      </c>
      <c r="K181" s="7" t="n">
        <v>55714</v>
      </c>
    </row>
    <row r="182" spans="1:14">
      <c r="A182" s="4" t="s">
        <v>549</v>
      </c>
      <c r="I182" s="7" t="n">
        <v>26281</v>
      </c>
      <c r="K182" s="5" t="n">
        <v>26281</v>
      </c>
    </row>
    <row r="183" spans="1:14">
      <c r="A183" s="4" t="s">
        <v>550</v>
      </c>
      <c r="K183" s="7" t="n">
        <v>19599</v>
      </c>
    </row>
    <row r="184" spans="1:14">
      <c r="A184" s="4" t="s">
        <v>416</v>
      </c>
      <c r="K184" s="4" t="s">
        <v>400</v>
      </c>
    </row>
    <row r="185" spans="1:14">
      <c r="A185" s="4" t="s">
        <v>579</v>
      </c>
    </row>
    <row r="186" spans="1:14">
      <c r="A186" s="3" t="s">
        <v>523</v>
      </c>
    </row>
    <row r="187" spans="1:14">
      <c r="A187" s="4" t="s">
        <v>298</v>
      </c>
      <c r="I187" s="4" t="s">
        <v>306</v>
      </c>
      <c r="K187" s="4" t="s">
        <v>306</v>
      </c>
    </row>
    <row r="188" spans="1:14">
      <c r="A188" s="4" t="s">
        <v>529</v>
      </c>
      <c r="I188" s="7" t="n">
        <v>59626</v>
      </c>
      <c r="K188" s="7" t="n">
        <v>59626</v>
      </c>
    </row>
    <row r="189" spans="1:14">
      <c r="A189" s="4" t="s">
        <v>530</v>
      </c>
      <c r="K189" s="4" t="s">
        <v>531</v>
      </c>
    </row>
    <row r="190" spans="1:14">
      <c r="A190" s="4" t="s">
        <v>532</v>
      </c>
      <c r="K190" s="4" t="s">
        <v>555</v>
      </c>
    </row>
    <row r="191" spans="1:14">
      <c r="A191" s="4" t="s">
        <v>534</v>
      </c>
      <c r="K191" s="4" t="s">
        <v>535</v>
      </c>
    </row>
    <row r="192" spans="1:14">
      <c r="A192" s="4" t="s">
        <v>536</v>
      </c>
      <c r="K192" s="4" t="s">
        <v>537</v>
      </c>
    </row>
    <row r="193" spans="1:14">
      <c r="A193" s="4" t="s">
        <v>538</v>
      </c>
      <c r="I193" s="11" t="n">
        <v>0.0001</v>
      </c>
      <c r="K193" s="11" t="n">
        <v>0.0001</v>
      </c>
    </row>
    <row r="194" spans="1:14">
      <c r="A194" s="4" t="s">
        <v>525</v>
      </c>
      <c r="I194" s="7" t="n">
        <v>60800</v>
      </c>
      <c r="K194" s="7" t="n">
        <v>60800</v>
      </c>
    </row>
    <row r="195" spans="1:14">
      <c r="A195" s="4" t="s">
        <v>437</v>
      </c>
      <c r="K195" s="4" t="s">
        <v>580</v>
      </c>
    </row>
    <row r="196" spans="1:14">
      <c r="A196" s="4" t="s">
        <v>549</v>
      </c>
      <c r="I196" s="7" t="n">
        <v>343267</v>
      </c>
      <c r="K196" s="7" t="n">
        <v>343267</v>
      </c>
    </row>
    <row r="197" spans="1:14">
      <c r="A197" s="4" t="s">
        <v>550</v>
      </c>
      <c r="K197" s="7" t="n">
        <v>379690</v>
      </c>
    </row>
    <row r="198" spans="1:14">
      <c r="A198" s="4" t="s">
        <v>416</v>
      </c>
      <c r="K198" s="4" t="s">
        <v>402</v>
      </c>
    </row>
    <row r="199" spans="1:14">
      <c r="A199" s="4" t="s">
        <v>581</v>
      </c>
    </row>
    <row r="200" spans="1:14">
      <c r="A200" s="3" t="s">
        <v>523</v>
      </c>
    </row>
    <row r="201" spans="1:14">
      <c r="A201" s="4" t="s">
        <v>298</v>
      </c>
      <c r="I201" s="4" t="s">
        <v>306</v>
      </c>
      <c r="K201" s="4" t="s">
        <v>306</v>
      </c>
    </row>
    <row r="202" spans="1:14">
      <c r="A202" s="4" t="s">
        <v>529</v>
      </c>
      <c r="I202" s="7" t="n">
        <v>41244</v>
      </c>
      <c r="K202" s="7" t="n">
        <v>41244</v>
      </c>
    </row>
    <row r="203" spans="1:14">
      <c r="A203" s="4" t="s">
        <v>530</v>
      </c>
      <c r="K203" s="4" t="s">
        <v>531</v>
      </c>
    </row>
    <row r="204" spans="1:14">
      <c r="A204" s="4" t="s">
        <v>532</v>
      </c>
      <c r="K204" s="4" t="s">
        <v>582</v>
      </c>
    </row>
    <row r="205" spans="1:14">
      <c r="A205" s="4" t="s">
        <v>534</v>
      </c>
      <c r="K205" s="4" t="s">
        <v>560</v>
      </c>
    </row>
    <row r="206" spans="1:14">
      <c r="A206" s="4" t="s">
        <v>536</v>
      </c>
      <c r="K206" s="4" t="s">
        <v>583</v>
      </c>
    </row>
    <row r="207" spans="1:14">
      <c r="A207" s="4" t="s">
        <v>538</v>
      </c>
      <c r="I207" s="11" t="n">
        <v>0.0001</v>
      </c>
      <c r="K207" s="11" t="n">
        <v>0.0001</v>
      </c>
    </row>
    <row r="208" spans="1:14">
      <c r="A208" s="4" t="s">
        <v>525</v>
      </c>
      <c r="I208" s="7" t="n">
        <v>57500</v>
      </c>
      <c r="K208" s="7" t="n">
        <v>57500</v>
      </c>
    </row>
    <row r="209" spans="1:14">
      <c r="A209" s="4" t="s">
        <v>437</v>
      </c>
      <c r="K209" s="4" t="s">
        <v>580</v>
      </c>
    </row>
    <row r="210" spans="1:14">
      <c r="A210" s="4" t="s">
        <v>549</v>
      </c>
      <c r="I210" s="7" t="n">
        <v>549961</v>
      </c>
      <c r="K210" s="7" t="n">
        <v>549961</v>
      </c>
    </row>
    <row r="211" spans="1:14">
      <c r="A211" s="4" t="s">
        <v>550</v>
      </c>
      <c r="K211" s="7" t="n">
        <v>508717</v>
      </c>
    </row>
    <row r="212" spans="1:14">
      <c r="A212" s="4" t="s">
        <v>416</v>
      </c>
      <c r="K212" s="4" t="s">
        <v>4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30"/>
  </cols>
  <sheetData>
    <row r="1" spans="1:2">
      <c r="A1" s="1" t="s">
        <v>584</v>
      </c>
      <c r="B1" s="2" t="s">
        <v>1</v>
      </c>
    </row>
    <row r="2" spans="1:2">
      <c r="B2" s="2" t="s">
        <v>585</v>
      </c>
    </row>
    <row r="3" spans="1:2">
      <c r="A3" s="3" t="s">
        <v>586</v>
      </c>
    </row>
    <row r="4" spans="1:2">
      <c r="A4" s="4" t="s">
        <v>587</v>
      </c>
      <c r="B4" s="5" t="n">
        <v>631905</v>
      </c>
    </row>
    <row r="5" spans="1:2">
      <c r="A5" s="4" t="s">
        <v>588</v>
      </c>
      <c r="B5" s="5" t="n">
        <v>0</v>
      </c>
    </row>
    <row r="6" spans="1:2">
      <c r="A6" s="4" t="s">
        <v>589</v>
      </c>
      <c r="B6" s="5" t="n">
        <v>0</v>
      </c>
    </row>
    <row r="7" spans="1:2">
      <c r="A7" s="4" t="s">
        <v>590</v>
      </c>
      <c r="B7" s="5" t="n">
        <v>0</v>
      </c>
    </row>
    <row r="8" spans="1:2">
      <c r="A8" s="4" t="s">
        <v>591</v>
      </c>
      <c r="B8" s="5" t="n">
        <v>0</v>
      </c>
    </row>
    <row r="9" spans="1:2">
      <c r="A9" s="4" t="s">
        <v>592</v>
      </c>
      <c r="B9" s="5" t="n">
        <v>631905</v>
      </c>
    </row>
    <row r="10" spans="1:2">
      <c r="A10" s="4" t="s">
        <v>593</v>
      </c>
      <c r="B10" s="12" t="n">
        <v>0.3</v>
      </c>
    </row>
    <row r="11" spans="1:2">
      <c r="A11" s="4" t="s">
        <v>594</v>
      </c>
      <c r="B11" s="5" t="n">
        <v>0</v>
      </c>
    </row>
    <row r="12" spans="1:2">
      <c r="A12" s="4" t="s">
        <v>595</v>
      </c>
      <c r="B12" s="5" t="n">
        <v>0</v>
      </c>
    </row>
    <row r="13" spans="1:2">
      <c r="A13" s="4" t="s">
        <v>596</v>
      </c>
      <c r="B13" s="5" t="n">
        <v>0</v>
      </c>
    </row>
    <row r="14" spans="1:2">
      <c r="A14" s="4" t="s">
        <v>597</v>
      </c>
      <c r="B14" s="5" t="n">
        <v>0</v>
      </c>
    </row>
    <row r="15" spans="1:2">
      <c r="A15" s="4" t="s">
        <v>598</v>
      </c>
      <c r="B15" s="12" t="n">
        <v>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24"/>
    <col customWidth="1" max="3" min="3" width="14"/>
  </cols>
  <sheetData>
    <row r="1" spans="1:3">
      <c r="A1" s="1" t="s">
        <v>599</v>
      </c>
      <c r="B1" s="2" t="s">
        <v>1</v>
      </c>
    </row>
    <row r="2" spans="1:3">
      <c r="B2" s="2" t="s">
        <v>2</v>
      </c>
      <c r="C2" s="2" t="s">
        <v>25</v>
      </c>
    </row>
    <row r="3" spans="1:3">
      <c r="A3" s="3" t="s">
        <v>586</v>
      </c>
    </row>
    <row r="4" spans="1:3">
      <c r="A4" s="4" t="s">
        <v>600</v>
      </c>
      <c r="B4" s="5" t="n">
        <v>631905</v>
      </c>
      <c r="C4" s="5" t="n">
        <v>631905</v>
      </c>
    </row>
    <row r="5" spans="1:3">
      <c r="A5" s="4" t="s">
        <v>601</v>
      </c>
      <c r="B5" s="12" t="n">
        <v>0.3</v>
      </c>
      <c r="C5" s="12" t="n">
        <v>0.3</v>
      </c>
    </row>
    <row r="6" spans="1:3">
      <c r="A6" s="4" t="s">
        <v>602</v>
      </c>
      <c r="B6" s="4" t="s">
        <v>603</v>
      </c>
    </row>
    <row r="7" spans="1:3">
      <c r="A7" s="4" t="s">
        <v>604</v>
      </c>
      <c r="B7" s="5" t="n">
        <v>631905</v>
      </c>
    </row>
    <row r="8" spans="1:3">
      <c r="A8" s="4" t="s">
        <v>605</v>
      </c>
      <c r="B8" s="10" t="n">
        <v>0.3</v>
      </c>
    </row>
    <row r="9" spans="1:3">
      <c r="A9" s="4" t="s">
        <v>606</v>
      </c>
    </row>
    <row r="10" spans="1:3">
      <c r="A10" s="3" t="s">
        <v>586</v>
      </c>
    </row>
    <row r="11" spans="1:3">
      <c r="A11" s="4" t="s">
        <v>607</v>
      </c>
      <c r="B11" s="10" t="n">
        <v>0.3</v>
      </c>
    </row>
    <row r="12" spans="1:3">
      <c r="A12" s="4" t="s">
        <v>600</v>
      </c>
      <c r="B12" s="5" t="n">
        <v>631905</v>
      </c>
    </row>
    <row r="13" spans="1:3">
      <c r="A13" s="4" t="s">
        <v>601</v>
      </c>
      <c r="B13" s="10" t="n">
        <v>0.3</v>
      </c>
    </row>
    <row r="14" spans="1:3">
      <c r="A14" s="4" t="s">
        <v>602</v>
      </c>
      <c r="B14" s="4" t="s">
        <v>603</v>
      </c>
    </row>
    <row r="15" spans="1:3">
      <c r="A15" s="4" t="s">
        <v>604</v>
      </c>
      <c r="B15" s="5" t="n">
        <v>631905</v>
      </c>
    </row>
    <row r="16" spans="1:3">
      <c r="A16" s="4" t="s">
        <v>605</v>
      </c>
      <c r="B16" s="10" t="n">
        <v>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15"/>
  </cols>
  <sheetData>
    <row r="1" spans="1:2">
      <c r="A1" s="1" t="s">
        <v>608</v>
      </c>
      <c r="B1" s="2" t="s">
        <v>1</v>
      </c>
    </row>
    <row r="2" spans="1:2">
      <c r="B2" s="2" t="s">
        <v>2</v>
      </c>
    </row>
    <row r="3" spans="1:2">
      <c r="A3" s="3" t="s">
        <v>586</v>
      </c>
    </row>
    <row r="4" spans="1:2">
      <c r="A4" s="4" t="s">
        <v>609</v>
      </c>
      <c r="B4" s="4" t="s">
        <v>610</v>
      </c>
    </row>
    <row r="5" spans="1:2">
      <c r="A5" s="4" t="s">
        <v>611</v>
      </c>
      <c r="B5" s="4" t="s">
        <v>612</v>
      </c>
    </row>
    <row r="6" spans="1:2">
      <c r="A6" s="4" t="s">
        <v>613</v>
      </c>
      <c r="B6" s="4" t="s">
        <v>614</v>
      </c>
    </row>
    <row r="7" spans="1:2">
      <c r="A7" s="4" t="s">
        <v>615</v>
      </c>
      <c r="B7" s="4" t="s">
        <v>616</v>
      </c>
    </row>
    <row r="8" spans="1:2">
      <c r="A8" s="4" t="s">
        <v>617</v>
      </c>
      <c r="B8" s="4" t="s">
        <v>531</v>
      </c>
    </row>
    <row r="9" spans="1:2">
      <c r="A9" s="4" t="s">
        <v>618</v>
      </c>
    </row>
    <row r="10" spans="1:2">
      <c r="A10" s="3" t="s">
        <v>586</v>
      </c>
    </row>
    <row r="11" spans="1:2">
      <c r="A11" s="4" t="s">
        <v>619</v>
      </c>
      <c r="B11" s="4" t="s">
        <v>245</v>
      </c>
    </row>
    <row r="12" spans="1:2">
      <c r="A12" s="4" t="s">
        <v>620</v>
      </c>
    </row>
    <row r="13" spans="1:2">
      <c r="A13" s="3" t="s">
        <v>586</v>
      </c>
    </row>
    <row r="14" spans="1:2">
      <c r="A14" s="4" t="s">
        <v>619</v>
      </c>
      <c r="B14" s="4" t="s">
        <v>6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622</v>
      </c>
      <c r="B1" s="2" t="s">
        <v>623</v>
      </c>
    </row>
    <row r="2" spans="1:2">
      <c r="A2" s="3" t="s">
        <v>624</v>
      </c>
    </row>
    <row r="3" spans="1:2">
      <c r="A3" s="4" t="s">
        <v>625</v>
      </c>
      <c r="B3" s="7" t="n">
        <v>5000000</v>
      </c>
    </row>
    <row r="4" spans="1:2">
      <c r="A4" s="4" t="s">
        <v>626</v>
      </c>
      <c r="B4" s="5" t="n">
        <v>100000</v>
      </c>
    </row>
    <row r="5" spans="1:2">
      <c r="A5" s="4" t="s">
        <v>627</v>
      </c>
      <c r="B5" s="7" t="n">
        <v>5000</v>
      </c>
    </row>
    <row r="6" spans="1:2">
      <c r="A6" s="4" t="s">
        <v>628</v>
      </c>
      <c r="B6" s="4" t="s">
        <v>629</v>
      </c>
    </row>
    <row r="7" spans="1:2">
      <c r="A7" s="4" t="s">
        <v>630</v>
      </c>
      <c r="B7" s="4" t="s">
        <v>631</v>
      </c>
    </row>
    <row r="8" spans="1:2">
      <c r="A8" s="4" t="s">
        <v>632</v>
      </c>
      <c r="B8" s="4" t="s">
        <v>6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S71"/>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6"/>
    <col customWidth="1" max="11" min="11" width="16"/>
    <col customWidth="1" max="12" min="12" width="16"/>
    <col customWidth="1" max="13" min="13" width="16"/>
    <col customWidth="1" max="14" min="14" width="16"/>
    <col customWidth="1" max="15" min="15" width="14"/>
    <col customWidth="1" max="16" min="16" width="14"/>
    <col customWidth="1" max="17" min="17" width="14"/>
    <col customWidth="1" max="18" min="18" width="14"/>
    <col customWidth="1" max="19" min="19" width="14"/>
  </cols>
  <sheetData>
    <row r="1" spans="1:19">
      <c r="A1" s="1" t="s">
        <v>634</v>
      </c>
      <c r="B1" s="2" t="s">
        <v>635</v>
      </c>
      <c r="C1" s="2" t="s">
        <v>636</v>
      </c>
      <c r="D1" s="2" t="s">
        <v>637</v>
      </c>
      <c r="E1" s="2" t="s">
        <v>293</v>
      </c>
      <c r="F1" s="2" t="s">
        <v>638</v>
      </c>
      <c r="G1" s="2" t="s">
        <v>522</v>
      </c>
      <c r="H1" s="2" t="s">
        <v>406</v>
      </c>
      <c r="I1" s="2" t="s">
        <v>639</v>
      </c>
      <c r="J1" s="2" t="s">
        <v>327</v>
      </c>
      <c r="K1" s="2" t="s">
        <v>328</v>
      </c>
      <c r="L1" s="2" t="s">
        <v>329</v>
      </c>
      <c r="M1" s="2" t="s">
        <v>330</v>
      </c>
      <c r="N1" s="2" t="s">
        <v>331</v>
      </c>
      <c r="O1" s="2" t="s">
        <v>2</v>
      </c>
      <c r="P1" s="2" t="s">
        <v>75</v>
      </c>
      <c r="Q1" s="2" t="s">
        <v>25</v>
      </c>
      <c r="R1" s="2" t="s">
        <v>292</v>
      </c>
      <c r="S1" s="2" t="s">
        <v>294</v>
      </c>
    </row>
    <row r="2" spans="1:19">
      <c r="A2" s="3" t="s">
        <v>640</v>
      </c>
    </row>
    <row r="3" spans="1:19">
      <c r="A3" s="4" t="s">
        <v>525</v>
      </c>
      <c r="E3" s="7" t="n">
        <v>74860</v>
      </c>
      <c r="O3" s="7" t="n">
        <v>0</v>
      </c>
      <c r="Q3" s="7" t="n">
        <v>104000</v>
      </c>
      <c r="R3" s="7" t="n">
        <v>100000</v>
      </c>
    </row>
    <row r="4" spans="1:19">
      <c r="A4" s="4" t="s">
        <v>419</v>
      </c>
      <c r="H4" s="5" t="n">
        <v>500000</v>
      </c>
      <c r="O4" s="5" t="n">
        <v>57406767</v>
      </c>
      <c r="Q4" s="5" t="n">
        <v>408727</v>
      </c>
    </row>
    <row r="5" spans="1:19">
      <c r="A5" s="4" t="s">
        <v>421</v>
      </c>
      <c r="H5" s="7" t="n">
        <v>1900</v>
      </c>
      <c r="O5" s="7" t="n">
        <v>417009</v>
      </c>
      <c r="P5" s="7" t="n">
        <v>0</v>
      </c>
    </row>
    <row r="6" spans="1:19">
      <c r="A6" s="4" t="s">
        <v>412</v>
      </c>
      <c r="E6" s="5" t="n">
        <v>3891</v>
      </c>
    </row>
    <row r="7" spans="1:19">
      <c r="A7" s="4" t="s">
        <v>423</v>
      </c>
      <c r="Q7" s="4" t="s">
        <v>299</v>
      </c>
    </row>
    <row r="8" spans="1:19">
      <c r="A8" s="4" t="s">
        <v>416</v>
      </c>
      <c r="J8" s="4" t="s">
        <v>337</v>
      </c>
      <c r="K8" s="4" t="s">
        <v>338</v>
      </c>
      <c r="L8" s="4" t="s">
        <v>339</v>
      </c>
      <c r="M8" s="4" t="s">
        <v>340</v>
      </c>
      <c r="N8" s="4" t="s">
        <v>341</v>
      </c>
    </row>
    <row r="9" spans="1:19">
      <c r="A9" s="4" t="s">
        <v>426</v>
      </c>
      <c r="O9" s="7" t="n">
        <v>160000</v>
      </c>
      <c r="P9" s="7" t="n">
        <v>0</v>
      </c>
    </row>
    <row r="10" spans="1:19">
      <c r="A10" s="4" t="s">
        <v>344</v>
      </c>
    </row>
    <row r="11" spans="1:19">
      <c r="A11" s="3" t="s">
        <v>640</v>
      </c>
    </row>
    <row r="12" spans="1:19">
      <c r="A12" s="4" t="s">
        <v>525</v>
      </c>
      <c r="G12" s="7" t="n">
        <v>57500</v>
      </c>
    </row>
    <row r="13" spans="1:19">
      <c r="A13" s="4" t="s">
        <v>412</v>
      </c>
      <c r="G13" s="7" t="n">
        <v>1441</v>
      </c>
    </row>
    <row r="14" spans="1:19">
      <c r="A14" s="4" t="s">
        <v>423</v>
      </c>
      <c r="G14" s="4" t="s">
        <v>306</v>
      </c>
    </row>
    <row r="15" spans="1:19">
      <c r="A15" s="4" t="s">
        <v>416</v>
      </c>
      <c r="G15" s="4" t="s">
        <v>404</v>
      </c>
    </row>
    <row r="16" spans="1:19">
      <c r="A16" s="4" t="s">
        <v>641</v>
      </c>
      <c r="G16" s="4" t="s">
        <v>642</v>
      </c>
    </row>
    <row r="17" spans="1:19">
      <c r="A17" s="4" t="s">
        <v>314</v>
      </c>
    </row>
    <row r="18" spans="1:19">
      <c r="A18" s="3" t="s">
        <v>640</v>
      </c>
    </row>
    <row r="19" spans="1:19">
      <c r="A19" s="4" t="s">
        <v>525</v>
      </c>
      <c r="S19" s="7" t="n">
        <v>50000</v>
      </c>
    </row>
    <row r="20" spans="1:19">
      <c r="A20" s="4" t="s">
        <v>643</v>
      </c>
    </row>
    <row r="21" spans="1:19">
      <c r="A21" s="3" t="s">
        <v>640</v>
      </c>
    </row>
    <row r="22" spans="1:19">
      <c r="A22" s="4" t="s">
        <v>525</v>
      </c>
      <c r="G22" s="7" t="n">
        <v>58941</v>
      </c>
    </row>
    <row r="23" spans="1:19">
      <c r="A23" s="4" t="s">
        <v>416</v>
      </c>
      <c r="G23" s="4" t="s">
        <v>644</v>
      </c>
    </row>
    <row r="24" spans="1:19">
      <c r="A24" s="4" t="s">
        <v>645</v>
      </c>
    </row>
    <row r="25" spans="1:19">
      <c r="A25" s="3" t="s">
        <v>640</v>
      </c>
    </row>
    <row r="26" spans="1:19">
      <c r="A26" s="4" t="s">
        <v>423</v>
      </c>
      <c r="G26" s="4" t="s">
        <v>447</v>
      </c>
    </row>
    <row r="27" spans="1:19">
      <c r="A27" s="4" t="s">
        <v>646</v>
      </c>
    </row>
    <row r="28" spans="1:19">
      <c r="A28" s="3" t="s">
        <v>640</v>
      </c>
    </row>
    <row r="29" spans="1:19">
      <c r="A29" s="4" t="s">
        <v>423</v>
      </c>
      <c r="G29" s="4" t="s">
        <v>306</v>
      </c>
    </row>
    <row r="30" spans="1:19">
      <c r="A30" s="4" t="s">
        <v>641</v>
      </c>
      <c r="G30" s="4" t="s">
        <v>647</v>
      </c>
    </row>
    <row r="31" spans="1:19">
      <c r="A31" s="4" t="s">
        <v>648</v>
      </c>
    </row>
    <row r="32" spans="1:19">
      <c r="A32" s="3" t="s">
        <v>640</v>
      </c>
    </row>
    <row r="33" spans="1:19">
      <c r="A33" s="4" t="s">
        <v>525</v>
      </c>
      <c r="C33" s="7" t="n">
        <v>18263</v>
      </c>
      <c r="E33" s="5" t="n">
        <v>53312</v>
      </c>
      <c r="I33" s="7" t="n">
        <v>5885</v>
      </c>
    </row>
    <row r="34" spans="1:19">
      <c r="A34" s="4" t="s">
        <v>482</v>
      </c>
      <c r="C34" s="5" t="n">
        <v>520334563</v>
      </c>
      <c r="I34" s="5" t="n">
        <v>152813033</v>
      </c>
    </row>
    <row r="35" spans="1:19">
      <c r="A35" s="4" t="s">
        <v>412</v>
      </c>
      <c r="E35" s="7" t="n">
        <v>1351</v>
      </c>
    </row>
    <row r="36" spans="1:19">
      <c r="A36" s="4" t="s">
        <v>649</v>
      </c>
    </row>
    <row r="37" spans="1:19">
      <c r="A37" s="3" t="s">
        <v>640</v>
      </c>
    </row>
    <row r="38" spans="1:19">
      <c r="A38" s="4" t="s">
        <v>525</v>
      </c>
      <c r="B38" s="7" t="n">
        <v>36000</v>
      </c>
    </row>
    <row r="39" spans="1:19">
      <c r="A39" s="4" t="s">
        <v>419</v>
      </c>
      <c r="D39" s="5" t="n">
        <v>150000000</v>
      </c>
    </row>
    <row r="40" spans="1:19">
      <c r="A40" s="4" t="s">
        <v>421</v>
      </c>
      <c r="D40" s="7" t="n">
        <v>1500</v>
      </c>
    </row>
    <row r="41" spans="1:19">
      <c r="A41" s="4" t="s">
        <v>423</v>
      </c>
      <c r="B41" s="4" t="s">
        <v>453</v>
      </c>
      <c r="E41" s="4" t="s">
        <v>433</v>
      </c>
    </row>
    <row r="42" spans="1:19">
      <c r="A42" s="4" t="s">
        <v>416</v>
      </c>
      <c r="B42" s="4" t="s">
        <v>650</v>
      </c>
      <c r="E42" s="4" t="s">
        <v>339</v>
      </c>
    </row>
    <row r="43" spans="1:19">
      <c r="A43" s="4" t="s">
        <v>641</v>
      </c>
      <c r="B43" s="4" t="s">
        <v>651</v>
      </c>
      <c r="E43" s="4" t="s">
        <v>652</v>
      </c>
    </row>
    <row r="44" spans="1:19">
      <c r="A44" s="4" t="s">
        <v>426</v>
      </c>
      <c r="F44" s="7" t="n">
        <v>1500</v>
      </c>
    </row>
    <row r="45" spans="1:19">
      <c r="A45" s="4" t="s">
        <v>653</v>
      </c>
    </row>
    <row r="46" spans="1:19">
      <c r="A46" s="3" t="s">
        <v>640</v>
      </c>
    </row>
    <row r="47" spans="1:19">
      <c r="A47" s="4" t="s">
        <v>423</v>
      </c>
      <c r="E47" s="4" t="s">
        <v>453</v>
      </c>
    </row>
    <row r="48" spans="1:19">
      <c r="A48" s="4" t="s">
        <v>416</v>
      </c>
      <c r="E48" s="4" t="s">
        <v>338</v>
      </c>
    </row>
    <row r="49" spans="1:19">
      <c r="A49" s="4" t="s">
        <v>641</v>
      </c>
      <c r="E49" s="4" t="s">
        <v>654</v>
      </c>
    </row>
    <row r="50" spans="1:19">
      <c r="A50" s="4" t="s">
        <v>655</v>
      </c>
    </row>
    <row r="51" spans="1:19">
      <c r="A51" s="3" t="s">
        <v>640</v>
      </c>
    </row>
    <row r="52" spans="1:19">
      <c r="A52" s="4" t="s">
        <v>423</v>
      </c>
      <c r="E52" s="4" t="s">
        <v>453</v>
      </c>
    </row>
    <row r="53" spans="1:19">
      <c r="A53" s="4" t="s">
        <v>416</v>
      </c>
      <c r="E53" s="4" t="s">
        <v>337</v>
      </c>
    </row>
    <row r="54" spans="1:19">
      <c r="A54" s="4" t="s">
        <v>641</v>
      </c>
      <c r="E54" s="4" t="s">
        <v>654</v>
      </c>
    </row>
    <row r="55" spans="1:19">
      <c r="A55" s="4" t="s">
        <v>656</v>
      </c>
    </row>
    <row r="56" spans="1:19">
      <c r="A56" s="3" t="s">
        <v>640</v>
      </c>
    </row>
    <row r="57" spans="1:19">
      <c r="A57" s="4" t="s">
        <v>423</v>
      </c>
      <c r="E57" s="4" t="s">
        <v>453</v>
      </c>
    </row>
    <row r="58" spans="1:19">
      <c r="A58" s="4" t="s">
        <v>416</v>
      </c>
      <c r="E58" s="4" t="s">
        <v>394</v>
      </c>
    </row>
    <row r="59" spans="1:19">
      <c r="A59" s="4" t="s">
        <v>641</v>
      </c>
      <c r="E59" s="4" t="s">
        <v>654</v>
      </c>
    </row>
    <row r="60" spans="1:19">
      <c r="A60" s="4" t="s">
        <v>657</v>
      </c>
    </row>
    <row r="61" spans="1:19">
      <c r="A61" s="3" t="s">
        <v>640</v>
      </c>
    </row>
    <row r="62" spans="1:19">
      <c r="A62" s="4" t="s">
        <v>423</v>
      </c>
      <c r="E62" s="4" t="s">
        <v>433</v>
      </c>
    </row>
    <row r="63" spans="1:19">
      <c r="A63" s="4" t="s">
        <v>416</v>
      </c>
      <c r="E63" s="4" t="s">
        <v>382</v>
      </c>
    </row>
    <row r="64" spans="1:19">
      <c r="A64" s="4" t="s">
        <v>641</v>
      </c>
      <c r="E64" s="4" t="s">
        <v>658</v>
      </c>
    </row>
    <row r="65" spans="1:19">
      <c r="A65" s="4" t="s">
        <v>426</v>
      </c>
      <c r="E65" s="7" t="n">
        <v>80236</v>
      </c>
    </row>
    <row r="66" spans="1:19">
      <c r="A66" s="4" t="s">
        <v>659</v>
      </c>
    </row>
    <row r="67" spans="1:19">
      <c r="A67" s="3" t="s">
        <v>640</v>
      </c>
    </row>
    <row r="68" spans="1:19">
      <c r="A68" s="4" t="s">
        <v>525</v>
      </c>
      <c r="E68" s="7" t="n">
        <v>77947</v>
      </c>
    </row>
    <row r="69" spans="1:19">
      <c r="A69" s="4" t="s">
        <v>423</v>
      </c>
      <c r="E69" s="4" t="s">
        <v>433</v>
      </c>
    </row>
    <row r="70" spans="1:19">
      <c r="A70" s="4" t="s">
        <v>416</v>
      </c>
      <c r="E70" s="4" t="s">
        <v>382</v>
      </c>
    </row>
    <row r="71" spans="1:19">
      <c r="A71" s="4" t="s">
        <v>641</v>
      </c>
      <c r="E71" s="4" t="s">
        <v>6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6</v>
      </c>
      <c r="B1" s="2" t="s">
        <v>1</v>
      </c>
    </row>
    <row r="2" spans="1:3">
      <c r="B2" s="2" t="s">
        <v>2</v>
      </c>
      <c r="C2" s="2" t="s">
        <v>75</v>
      </c>
    </row>
    <row r="3" spans="1:3">
      <c r="A3" s="3" t="s">
        <v>97</v>
      </c>
    </row>
    <row r="4" spans="1:3">
      <c r="A4" s="4" t="s">
        <v>93</v>
      </c>
      <c r="B4" s="7" t="n">
        <v>-3448598</v>
      </c>
      <c r="C4" s="7" t="n">
        <v>-2879323</v>
      </c>
    </row>
    <row r="5" spans="1:3">
      <c r="A5" s="3" t="s">
        <v>98</v>
      </c>
    </row>
    <row r="6" spans="1:3">
      <c r="A6" s="4" t="s">
        <v>99</v>
      </c>
      <c r="B6" s="5" t="n">
        <v>500</v>
      </c>
      <c r="C6" s="5" t="n">
        <v>0</v>
      </c>
    </row>
    <row r="7" spans="1:3">
      <c r="A7" s="4" t="s">
        <v>100</v>
      </c>
      <c r="B7" s="5" t="n">
        <v>504035</v>
      </c>
      <c r="C7" s="5" t="n">
        <v>987556</v>
      </c>
    </row>
    <row r="8" spans="1:3">
      <c r="A8" s="4" t="s">
        <v>101</v>
      </c>
      <c r="B8" s="5" t="n">
        <v>21415</v>
      </c>
      <c r="C8" s="5" t="n">
        <v>18500</v>
      </c>
    </row>
    <row r="9" spans="1:3">
      <c r="A9" s="4" t="s">
        <v>102</v>
      </c>
      <c r="B9" s="5" t="n">
        <v>19900</v>
      </c>
      <c r="C9" s="5" t="n">
        <v>269833</v>
      </c>
    </row>
    <row r="10" spans="1:3">
      <c r="A10" s="4" t="s">
        <v>103</v>
      </c>
      <c r="B10" s="5" t="n">
        <v>106466</v>
      </c>
      <c r="C10" s="5" t="n">
        <v>0</v>
      </c>
    </row>
    <row r="11" spans="1:3">
      <c r="A11" s="4" t="s">
        <v>104</v>
      </c>
      <c r="B11" s="5" t="n">
        <v>256607</v>
      </c>
      <c r="C11" s="5" t="n">
        <v>-96179</v>
      </c>
    </row>
    <row r="12" spans="1:3">
      <c r="A12" s="4" t="s">
        <v>105</v>
      </c>
      <c r="B12" s="5" t="n">
        <v>7486</v>
      </c>
      <c r="C12" s="5" t="n">
        <v>3918</v>
      </c>
    </row>
    <row r="13" spans="1:3">
      <c r="A13" s="4" t="s">
        <v>106</v>
      </c>
      <c r="B13" s="5" t="n">
        <v>702507</v>
      </c>
      <c r="C13" s="5" t="n">
        <v>12052</v>
      </c>
    </row>
    <row r="14" spans="1:3">
      <c r="A14" s="4" t="s">
        <v>107</v>
      </c>
      <c r="B14" s="5" t="n">
        <v>93467</v>
      </c>
      <c r="C14" s="5" t="n">
        <v>308780</v>
      </c>
    </row>
    <row r="15" spans="1:3">
      <c r="A15" s="4" t="s">
        <v>108</v>
      </c>
      <c r="B15" s="5" t="n">
        <v>0</v>
      </c>
      <c r="C15" s="5" t="n">
        <v>159751</v>
      </c>
    </row>
    <row r="16" spans="1:3">
      <c r="A16" s="4" t="s">
        <v>109</v>
      </c>
      <c r="B16" s="5" t="n">
        <v>508733</v>
      </c>
      <c r="C16" s="5" t="n">
        <v>738181</v>
      </c>
    </row>
    <row r="17" spans="1:3">
      <c r="A17" s="4" t="s">
        <v>110</v>
      </c>
      <c r="B17" s="5" t="n">
        <v>55854</v>
      </c>
      <c r="C17" s="5" t="n">
        <v>0</v>
      </c>
    </row>
    <row r="18" spans="1:3">
      <c r="A18" s="4" t="s">
        <v>111</v>
      </c>
      <c r="B18" s="5" t="n">
        <v>61712</v>
      </c>
      <c r="C18" s="5" t="n">
        <v>0</v>
      </c>
    </row>
    <row r="19" spans="1:3">
      <c r="A19" s="4" t="s">
        <v>112</v>
      </c>
      <c r="B19" s="5" t="n">
        <v>390607</v>
      </c>
      <c r="C19" s="5" t="n">
        <v>12795</v>
      </c>
    </row>
    <row r="20" spans="1:3">
      <c r="A20" s="3" t="s">
        <v>113</v>
      </c>
    </row>
    <row r="21" spans="1:3">
      <c r="A21" s="4" t="s">
        <v>114</v>
      </c>
      <c r="B21" s="5" t="n">
        <v>82627</v>
      </c>
      <c r="C21" s="5" t="n">
        <v>-202942</v>
      </c>
    </row>
    <row r="22" spans="1:3">
      <c r="A22" s="4" t="s">
        <v>115</v>
      </c>
      <c r="B22" s="5" t="n">
        <v>115801</v>
      </c>
      <c r="C22" s="5" t="n">
        <v>0</v>
      </c>
    </row>
    <row r="23" spans="1:3">
      <c r="A23" s="4" t="s">
        <v>30</v>
      </c>
      <c r="B23" s="5" t="n">
        <v>0</v>
      </c>
      <c r="C23" s="5" t="n">
        <v>-34095</v>
      </c>
    </row>
    <row r="24" spans="1:3">
      <c r="A24" s="4" t="s">
        <v>39</v>
      </c>
      <c r="B24" s="5" t="n">
        <v>-9087</v>
      </c>
      <c r="C24" s="5" t="n">
        <v>81822</v>
      </c>
    </row>
    <row r="25" spans="1:3">
      <c r="A25" s="4" t="s">
        <v>45</v>
      </c>
      <c r="B25" s="5" t="n">
        <v>59043</v>
      </c>
      <c r="C25" s="5" t="n">
        <v>31098</v>
      </c>
    </row>
    <row r="26" spans="1:3">
      <c r="A26" s="4" t="s">
        <v>40</v>
      </c>
      <c r="B26" s="5" t="n">
        <v>176990</v>
      </c>
      <c r="C26" s="5" t="n">
        <v>3954</v>
      </c>
    </row>
    <row r="27" spans="1:3">
      <c r="A27" s="4" t="s">
        <v>116</v>
      </c>
      <c r="B27" s="5" t="n">
        <v>-293935</v>
      </c>
      <c r="C27" s="5" t="n">
        <v>-584299</v>
      </c>
    </row>
    <row r="28" spans="1:3">
      <c r="A28" s="3" t="s">
        <v>117</v>
      </c>
    </row>
    <row r="29" spans="1:3">
      <c r="A29" s="4" t="s">
        <v>118</v>
      </c>
      <c r="B29" s="5" t="n">
        <v>0</v>
      </c>
      <c r="C29" s="5" t="n">
        <v>-16910</v>
      </c>
    </row>
    <row r="30" spans="1:3">
      <c r="A30" s="4" t="s">
        <v>119</v>
      </c>
      <c r="B30" s="5" t="n">
        <v>0</v>
      </c>
      <c r="C30" s="5" t="n">
        <v>-16910</v>
      </c>
    </row>
    <row r="31" spans="1:3">
      <c r="A31" s="3" t="s">
        <v>120</v>
      </c>
    </row>
    <row r="32" spans="1:3">
      <c r="A32" s="4" t="s">
        <v>121</v>
      </c>
      <c r="B32" s="5" t="n">
        <v>0</v>
      </c>
      <c r="C32" s="5" t="n">
        <v>11745</v>
      </c>
    </row>
    <row r="33" spans="1:3">
      <c r="A33" s="4" t="s">
        <v>122</v>
      </c>
      <c r="B33" s="5" t="n">
        <v>188075</v>
      </c>
      <c r="C33" s="5" t="n">
        <v>450000</v>
      </c>
    </row>
    <row r="34" spans="1:3">
      <c r="A34" s="4" t="s">
        <v>123</v>
      </c>
      <c r="B34" s="5" t="n">
        <v>-10000</v>
      </c>
      <c r="C34" s="5" t="n">
        <v>0</v>
      </c>
    </row>
    <row r="35" spans="1:3">
      <c r="A35" s="4" t="s">
        <v>124</v>
      </c>
      <c r="B35" s="5" t="n">
        <v>70000</v>
      </c>
      <c r="C35" s="5" t="n">
        <v>225000</v>
      </c>
    </row>
    <row r="36" spans="1:3">
      <c r="A36" s="4" t="s">
        <v>125</v>
      </c>
      <c r="B36" s="5" t="n">
        <v>-13400</v>
      </c>
      <c r="C36" s="5" t="n">
        <v>-187916</v>
      </c>
    </row>
    <row r="37" spans="1:3">
      <c r="A37" s="4" t="s">
        <v>126</v>
      </c>
      <c r="B37" s="5" t="n">
        <v>0</v>
      </c>
      <c r="C37" s="5" t="n">
        <v>10000</v>
      </c>
    </row>
    <row r="38" spans="1:3">
      <c r="A38" s="4" t="s">
        <v>127</v>
      </c>
      <c r="B38" s="5" t="n">
        <v>-6000</v>
      </c>
      <c r="C38" s="5" t="n">
        <v>0</v>
      </c>
    </row>
    <row r="39" spans="1:3">
      <c r="A39" s="4" t="s">
        <v>128</v>
      </c>
      <c r="B39" s="5" t="n">
        <v>0</v>
      </c>
      <c r="C39" s="5" t="n">
        <v>40000</v>
      </c>
    </row>
    <row r="40" spans="1:3">
      <c r="A40" s="4" t="s">
        <v>129</v>
      </c>
      <c r="B40" s="5" t="n">
        <v>0</v>
      </c>
      <c r="C40" s="5" t="n">
        <v>27916</v>
      </c>
    </row>
    <row r="41" spans="1:3">
      <c r="A41" s="4" t="s">
        <v>130</v>
      </c>
      <c r="B41" s="5" t="n">
        <v>0</v>
      </c>
      <c r="C41" s="5" t="n">
        <v>-4200</v>
      </c>
    </row>
    <row r="42" spans="1:3">
      <c r="A42" s="4" t="s">
        <v>131</v>
      </c>
      <c r="B42" s="5" t="n">
        <v>228675</v>
      </c>
      <c r="C42" s="5" t="n">
        <v>572545</v>
      </c>
    </row>
    <row r="43" spans="1:3">
      <c r="A43" s="4" t="s">
        <v>132</v>
      </c>
      <c r="B43" s="5" t="n">
        <v>-65260</v>
      </c>
      <c r="C43" s="5" t="n">
        <v>-28664</v>
      </c>
    </row>
    <row r="44" spans="1:3">
      <c r="A44" s="4" t="s">
        <v>133</v>
      </c>
      <c r="B44" s="5" t="n">
        <v>95251</v>
      </c>
      <c r="C44" s="5" t="n">
        <v>28664</v>
      </c>
    </row>
    <row r="45" spans="1:3">
      <c r="A45" s="4" t="s">
        <v>134</v>
      </c>
      <c r="B45" s="5" t="n">
        <v>29991</v>
      </c>
      <c r="C45" s="5" t="n">
        <v>0</v>
      </c>
    </row>
    <row r="46" spans="1:3">
      <c r="A46" s="3" t="s">
        <v>135</v>
      </c>
    </row>
    <row r="47" spans="1:3">
      <c r="A47" s="4" t="s">
        <v>136</v>
      </c>
      <c r="B47" s="5" t="n">
        <v>9000</v>
      </c>
      <c r="C47" s="5" t="n">
        <v>25271</v>
      </c>
    </row>
    <row r="48" spans="1:3">
      <c r="A48" s="4" t="s">
        <v>137</v>
      </c>
      <c r="B48" s="5" t="n">
        <v>0</v>
      </c>
      <c r="C48" s="5" t="n">
        <v>0</v>
      </c>
    </row>
    <row r="49" spans="1:3">
      <c r="A49" s="3" t="s">
        <v>138</v>
      </c>
    </row>
    <row r="50" spans="1:3">
      <c r="A50" s="4" t="s">
        <v>139</v>
      </c>
      <c r="B50" s="5" t="n">
        <v>0</v>
      </c>
      <c r="C50" s="5" t="n">
        <v>602503</v>
      </c>
    </row>
    <row r="51" spans="1:3">
      <c r="A51" s="4" t="s">
        <v>140</v>
      </c>
      <c r="B51" s="5" t="n">
        <v>0</v>
      </c>
      <c r="C51" s="5" t="n">
        <v>45165</v>
      </c>
    </row>
    <row r="52" spans="1:3">
      <c r="A52" s="4" t="s">
        <v>141</v>
      </c>
      <c r="B52" s="5" t="n">
        <v>417009</v>
      </c>
      <c r="C52" s="5" t="n">
        <v>0</v>
      </c>
    </row>
    <row r="53" spans="1:3">
      <c r="A53" s="4" t="s">
        <v>142</v>
      </c>
      <c r="B53" s="5" t="n">
        <v>4160</v>
      </c>
      <c r="C53" s="5" t="n">
        <v>0</v>
      </c>
    </row>
    <row r="54" spans="1:3">
      <c r="A54" s="4" t="s">
        <v>143</v>
      </c>
      <c r="B54" s="5" t="n">
        <v>0</v>
      </c>
      <c r="C54" s="5" t="n">
        <v>212526</v>
      </c>
    </row>
    <row r="55" spans="1:3">
      <c r="A55" s="4" t="s">
        <v>144</v>
      </c>
      <c r="B55" s="5" t="n">
        <v>322800</v>
      </c>
      <c r="C55" s="5" t="n">
        <v>392128</v>
      </c>
    </row>
    <row r="56" spans="1:3">
      <c r="A56" s="4" t="s">
        <v>145</v>
      </c>
      <c r="B56" s="5" t="n">
        <v>160000</v>
      </c>
      <c r="C56" s="5" t="n">
        <v>0</v>
      </c>
    </row>
    <row r="57" spans="1:3">
      <c r="A57" s="4" t="s">
        <v>146</v>
      </c>
      <c r="B57" s="5" t="n">
        <v>11050</v>
      </c>
      <c r="C57" s="5" t="n">
        <v>0</v>
      </c>
    </row>
    <row r="58" spans="1:3">
      <c r="A58" s="4" t="s">
        <v>147</v>
      </c>
      <c r="B58" s="7" t="n">
        <v>1107766</v>
      </c>
      <c r="C58" s="7" t="n">
        <v>312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BALANCE SHEETS</vt:lpstr>
      <vt:lpstr>CONDENSED BALANCE SHEETS (Paren</vt:lpstr>
      <vt:lpstr>CONDENSED STATEMENTS OF OPERATI</vt:lpstr>
      <vt:lpstr>CONDENSED STATEMENTS OF CASH FL</vt:lpstr>
      <vt:lpstr>SUMMARY OF SIGNIFICANT ACCOUNTI</vt:lpstr>
      <vt:lpstr>CONDENSED FINANCIAL STATEMENTS</vt:lpstr>
      <vt:lpstr>GOING CONCERN</vt:lpstr>
      <vt:lpstr>SIGNIFICANT ACCOUNTING POLICIES</vt:lpstr>
      <vt:lpstr>FAIR VALUE MEASUREMENTS</vt:lpstr>
      <vt:lpstr>CONCENTRATIONS OF RISK</vt:lpstr>
      <vt:lpstr>NOTES PAYABLE</vt:lpstr>
      <vt:lpstr>CONVERTIBLE NOTES PAYABLE</vt:lpstr>
      <vt:lpstr>RELATED PARTY TRANSACTIONS</vt:lpstr>
      <vt:lpstr>STOCKHOLDERS' DEFICIT</vt:lpstr>
      <vt:lpstr>COMMITMENTS AND CONTINGENCIES</vt:lpstr>
      <vt:lpstr>DERIVATIVE LIABILITY</vt:lpstr>
      <vt:lpstr>STOCK OPTIONS</vt:lpstr>
      <vt:lpstr>EQUITY LINE OF CREDIT</vt:lpstr>
      <vt:lpstr>SUBSEQUENT EVENTS</vt:lpstr>
      <vt:lpstr>SIGNIFICANT ACCOUNTING POLICI21</vt:lpstr>
      <vt:lpstr>SIGNIFICANT ACCOUNTING POLICI22</vt:lpstr>
      <vt:lpstr>FAIR VALUE MEASUREMENTS (Tables</vt:lpstr>
      <vt:lpstr>CONVERTIBLE NOTES PAYABLE (Tabl</vt:lpstr>
      <vt:lpstr>COMMITMENTS AND CONTINGENCIES (</vt:lpstr>
      <vt:lpstr>STOCK OPTIONS (Tables)</vt:lpstr>
      <vt:lpstr>SIGNIFICANT ACCOUNTING POLICI27</vt:lpstr>
      <vt:lpstr>SIGNIFICANT ACCOUNTING POLICI28</vt:lpstr>
      <vt:lpstr>SIGNIFICANT ACCOUNTING POLICI29</vt:lpstr>
      <vt:lpstr>SIGNIFICANT ACCOUNTING POLICI30</vt:lpstr>
      <vt:lpstr>FAIR VALUE MEASUREMENTS (Detail</vt:lpstr>
      <vt:lpstr>FAIR VALUE MEASUREMENTS (Deta32</vt:lpstr>
      <vt:lpstr>CONCENTRATIONS OF RISK (Details</vt:lpstr>
      <vt:lpstr>NOTES PAYABLE (Details Textual)</vt:lpstr>
      <vt:lpstr>CONVERTIBLE NOTES PAYABLE (Deta</vt:lpstr>
      <vt:lpstr>CONVERTIBLE NOTES PAYABLE (De36</vt:lpstr>
      <vt:lpstr>RELATED PARTY TRANSACTIONS (Det</vt:lpstr>
      <vt:lpstr>STOCKHOLDERS' DEFICIT (Details </vt:lpstr>
      <vt:lpstr>COMMITMENTS AND CONTINGENCIES39</vt:lpstr>
      <vt:lpstr>COMMITMENTS AND CONTINGENCIES40</vt:lpstr>
      <vt:lpstr>DERIVATIVE LIABILITY (Details T</vt:lpstr>
      <vt:lpstr>STOCK OPTIONS (Details)</vt:lpstr>
      <vt:lpstr>STOCK OPTIONS (Details 1)</vt:lpstr>
      <vt:lpstr>STOCK OPTIONS (Details 2)</vt:lpstr>
      <vt:lpstr>EQUITY LINE OF CREDIT (Detail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16:14:36Z</dcterms:created>
  <dcterms:modified xmlns:dcterms="http://purl.org/dc/terms/" xmlns:xsi="http://www.w3.org/2001/XMLSchema-instance" xsi:type="dcterms:W3CDTF">2015-11-30T16:14:36Z</dcterms:modified>
  <dc:title xmlns:dc="http://purl.org/dc/elements/1.1/">Untitled</dc:title>
  <dc:description xmlns:dc="http://purl.org/dc/elements/1.1/"/>
  <dc:subject xmlns:dc="http://purl.org/dc/elements/1.1/"/>
  <cp:keywords/>
  <cp:category/>
</cp:coreProperties>
</file>